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Derivative Financial Instrument"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Segments" sheetId="16" state="visible" r:id="rId16"/>
    <sheet xmlns:r="http://schemas.openxmlformats.org/officeDocument/2006/relationships" name="Litigation"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Nature of Business and Basis _3" sheetId="20" state="visible" r:id="rId20"/>
    <sheet xmlns:r="http://schemas.openxmlformats.org/officeDocument/2006/relationships" name="Investment Securities (Tables)" sheetId="21" state="visible" r:id="rId21"/>
    <sheet xmlns:r="http://schemas.openxmlformats.org/officeDocument/2006/relationships" name="Loans Receivable (Tables)" sheetId="22" state="visible" r:id="rId22"/>
    <sheet xmlns:r="http://schemas.openxmlformats.org/officeDocument/2006/relationships" name="Derivative Financial Instrume_2"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Segments (Tables)" sheetId="26" state="visible" r:id="rId26"/>
    <sheet xmlns:r="http://schemas.openxmlformats.org/officeDocument/2006/relationships" name="Nature of Business and Basis _4" sheetId="27" state="visible" r:id="rId27"/>
    <sheet xmlns:r="http://schemas.openxmlformats.org/officeDocument/2006/relationships" name="Nature of Business and Basis _5" sheetId="28" state="visible" r:id="rId28"/>
    <sheet xmlns:r="http://schemas.openxmlformats.org/officeDocument/2006/relationships" name="Nature of Business and Basis _6" sheetId="29" state="visible" r:id="rId29"/>
    <sheet xmlns:r="http://schemas.openxmlformats.org/officeDocument/2006/relationships" name="Nature of Business and Basis _7" sheetId="30" state="visible" r:id="rId30"/>
    <sheet xmlns:r="http://schemas.openxmlformats.org/officeDocument/2006/relationships" name="Nature of Business and Basis _8" sheetId="31" state="visible" r:id="rId31"/>
    <sheet xmlns:r="http://schemas.openxmlformats.org/officeDocument/2006/relationships" name="Investment Securities - Amortiz" sheetId="32" state="visible" r:id="rId32"/>
    <sheet xmlns:r="http://schemas.openxmlformats.org/officeDocument/2006/relationships" name="Investment Securities - Unreali" sheetId="33" state="visible" r:id="rId33"/>
    <sheet xmlns:r="http://schemas.openxmlformats.org/officeDocument/2006/relationships" name="Investment Securities - Pledged" sheetId="34" state="visible" r:id="rId34"/>
    <sheet xmlns:r="http://schemas.openxmlformats.org/officeDocument/2006/relationships" name="Investment Securities - by Matu" sheetId="35" state="visible" r:id="rId35"/>
    <sheet xmlns:r="http://schemas.openxmlformats.org/officeDocument/2006/relationships" name="Loans Receivable - Classificati" sheetId="36" state="visible" r:id="rId36"/>
    <sheet xmlns:r="http://schemas.openxmlformats.org/officeDocument/2006/relationships" name="Loans Receivable - Accretable D" sheetId="37" state="visible" r:id="rId37"/>
    <sheet xmlns:r="http://schemas.openxmlformats.org/officeDocument/2006/relationships" name="Loans Receivable - Allowance fo" sheetId="38" state="visible" r:id="rId38"/>
    <sheet xmlns:r="http://schemas.openxmlformats.org/officeDocument/2006/relationships" name="Loans Receivable - Past Due Fin" sheetId="39" state="visible" r:id="rId39"/>
    <sheet xmlns:r="http://schemas.openxmlformats.org/officeDocument/2006/relationships" name="Loans Receivable - Impaired Loa" sheetId="40" state="visible" r:id="rId40"/>
    <sheet xmlns:r="http://schemas.openxmlformats.org/officeDocument/2006/relationships" name="Loans Receivable - Credit Quali" sheetId="41" state="visible" r:id="rId41"/>
    <sheet xmlns:r="http://schemas.openxmlformats.org/officeDocument/2006/relationships" name="Loans Receivable - Trouble Debt" sheetId="42" state="visible" r:id="rId42"/>
    <sheet xmlns:r="http://schemas.openxmlformats.org/officeDocument/2006/relationships" name="Loans Receivable - Outstanding " sheetId="43" state="visible" r:id="rId43"/>
    <sheet xmlns:r="http://schemas.openxmlformats.org/officeDocument/2006/relationships" name="Loans Receivable - Activity in " sheetId="44" state="visible" r:id="rId44"/>
    <sheet xmlns:r="http://schemas.openxmlformats.org/officeDocument/2006/relationships" name="Derivative Financial Instrume_3" sheetId="45" state="visible" r:id="rId45"/>
    <sheet xmlns:r="http://schemas.openxmlformats.org/officeDocument/2006/relationships" name="Leases - Additional Information" sheetId="46" state="visible" r:id="rId46"/>
    <sheet xmlns:r="http://schemas.openxmlformats.org/officeDocument/2006/relationships" name="Leases - Assets and Liabilities" sheetId="47" state="visible" r:id="rId47"/>
    <sheet xmlns:r="http://schemas.openxmlformats.org/officeDocument/2006/relationships" name="Fair Value - Financial Instrume" sheetId="48" state="visible" r:id="rId48"/>
    <sheet xmlns:r="http://schemas.openxmlformats.org/officeDocument/2006/relationships" name="Fair Value - Loans Held For Sal" sheetId="49" state="visible" r:id="rId49"/>
    <sheet xmlns:r="http://schemas.openxmlformats.org/officeDocument/2006/relationships" name="Fair Value - Impaired Loans and" sheetId="50" state="visible" r:id="rId50"/>
    <sheet xmlns:r="http://schemas.openxmlformats.org/officeDocument/2006/relationships" name="Fair Value - Financial Instru_2" sheetId="51" state="visible" r:id="rId51"/>
    <sheet xmlns:r="http://schemas.openxmlformats.org/officeDocument/2006/relationships" name="Segments (Details)" sheetId="52" state="visible" r:id="rId52"/>
    <sheet xmlns:r="http://schemas.openxmlformats.org/officeDocument/2006/relationships" name="Subsequent Events (Details)" sheetId="53" state="visible" r:id="rId53"/>
    <sheet xmlns:r="http://schemas.openxmlformats.org/officeDocument/2006/relationships" name="Uncategorized Items - cbnk-2020" sheetId="54" state="visible" r:id="rId54"/>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20</t>
  </si>
  <si>
    <t>May 06,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Capital Bancorp Inc</t>
  </si>
  <si>
    <t>Entity Central Index Key</t>
  </si>
  <si>
    <t>0001419536</t>
  </si>
  <si>
    <t>Current Fiscal Year End Date</t>
  </si>
  <si>
    <t>--12-31</t>
  </si>
  <si>
    <t>Entity Filer Category</t>
  </si>
  <si>
    <t>Accelerated Filer</t>
  </si>
  <si>
    <t>Entity Emerging Growth Company</t>
  </si>
  <si>
    <t>true</t>
  </si>
  <si>
    <t>Entity Small Business</t>
  </si>
  <si>
    <t>Entity Ex Transition Period</t>
  </si>
  <si>
    <t>Entity Shell Company</t>
  </si>
  <si>
    <t>Entity Current Reporting Status</t>
  </si>
  <si>
    <t>Yes</t>
  </si>
  <si>
    <t>Entity Common Stock, Shares Outstanding</t>
  </si>
  <si>
    <t>Consolidated Balance Sheets - USD ($) $ in Thousands</t>
  </si>
  <si>
    <t>Dec. 31, 2019</t>
  </si>
  <si>
    <t>Assets</t>
  </si>
  <si>
    <t>Cash and due from banks</t>
  </si>
  <si>
    <t>Interest bearing deposits at other financial institutions</t>
  </si>
  <si>
    <t>Federal funds sold</t>
  </si>
  <si>
    <t>Total cash and cash equivalents</t>
  </si>
  <si>
    <t>Investment securities available for sale</t>
  </si>
  <si>
    <t>Restricted investments</t>
  </si>
  <si>
    <t>Loans held for sale</t>
  </si>
  <si>
    <t>Loans receivable, net of allowance for loan losses of $15,514 and $13,301 at March 31, 2020 and December 31, 2019, respectively</t>
  </si>
  <si>
    <t>Premises and equipment, net</t>
  </si>
  <si>
    <t>Accrued interest receivable</t>
  </si>
  <si>
    <t>Deferred income taxes</t>
  </si>
  <si>
    <t>Foreclosed real estate</t>
  </si>
  <si>
    <t>Other assets</t>
  </si>
  <si>
    <t>Total assets</t>
  </si>
  <si>
    <t>Deposits</t>
  </si>
  <si>
    <t>Noninterest-bearing, including related party balances of $12,558 and $16,009 at March 31, 2020 and December 31, 2019, respectively</t>
  </si>
  <si>
    <t>Interest-bearing, including related party balances of $119,204 and $125,304 at March 31, 2020 and December 31, 2019, respectively</t>
  </si>
  <si>
    <t>Total deposits</t>
  </si>
  <si>
    <t>Federal Home Loan Bank advances</t>
  </si>
  <si>
    <t>Other borrowed funds</t>
  </si>
  <si>
    <t>Accrued interest payable</t>
  </si>
  <si>
    <t>Other liabilities</t>
  </si>
  <si>
    <t>Total liabilities</t>
  </si>
  <si>
    <t>Stockholders' equity</t>
  </si>
  <si>
    <t>Preferred stock, $.01 par value; 1,000,000 shares authorized; no shares issued or outstanding at March 31, 2020 and December 31, 2019</t>
  </si>
  <si>
    <t>Common stock, $.01 par value; 49,000,000 shares authorized; 13,816,723 and 13,894,842 issued and outstanding at March 31, 2020 and December 31, 2019,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llowance for loan losses</t>
  </si>
  <si>
    <t>Noninterest-bearing deposits, related party</t>
  </si>
  <si>
    <t>Interest-bearing deposits, related pa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Loans, including fees</t>
  </si>
  <si>
    <t>Federal funds sold and other</t>
  </si>
  <si>
    <t>Total interest income</t>
  </si>
  <si>
    <t>Interest expense</t>
  </si>
  <si>
    <t>Deposits, includes payments to related parties of $383 and $519 for the three months ended March 31, 2020 and March 31, 2019, respectively.</t>
  </si>
  <si>
    <t>Borrowed funds</t>
  </si>
  <si>
    <t>Total interest expense</t>
  </si>
  <si>
    <t>Net interest income</t>
  </si>
  <si>
    <t>Provision for loan losses</t>
  </si>
  <si>
    <t>Net interest income after provision for loan losses</t>
  </si>
  <si>
    <t>Noninterest income</t>
  </si>
  <si>
    <t>Other fees and charges</t>
  </si>
  <si>
    <t>Total noninterest income</t>
  </si>
  <si>
    <t>Noninterest expenses</t>
  </si>
  <si>
    <t>Salaries and employee benefits</t>
  </si>
  <si>
    <t>Occupancy and equipment</t>
  </si>
  <si>
    <t>Professional fees</t>
  </si>
  <si>
    <t>Data processing</t>
  </si>
  <si>
    <t>Advertising</t>
  </si>
  <si>
    <t>Loan processing</t>
  </si>
  <si>
    <t>Other real estate owned expenses, net</t>
  </si>
  <si>
    <t>Other operating</t>
  </si>
  <si>
    <t>Total noninterest expenses</t>
  </si>
  <si>
    <t>Income before income taxes</t>
  </si>
  <si>
    <t>Income tax expense</t>
  </si>
  <si>
    <t>Net income</t>
  </si>
  <si>
    <t>Basic earnings per share (in dollars per share)</t>
  </si>
  <si>
    <t>Diluted earnings per share (in dollars per share)</t>
  </si>
  <si>
    <t>Weighted average common shares outstanding:</t>
  </si>
  <si>
    <t>Basic (in shares)</t>
  </si>
  <si>
    <t>Diluted (in shares)</t>
  </si>
  <si>
    <t>Service charges on deposits</t>
  </si>
  <si>
    <t>Credit card fees</t>
  </si>
  <si>
    <t>Mortgage banking revenue</t>
  </si>
  <si>
    <t>Consolidated Statements of Income (Unaudited) (Parenthetical) - USD ($) $ in Thousands</t>
  </si>
  <si>
    <t>Income Statement [Abstract]</t>
  </si>
  <si>
    <t>Deposits, related party</t>
  </si>
  <si>
    <t>Consolidated Statements of Comprehensive Income (Unaudited) - USD ($) $ in Thousands</t>
  </si>
  <si>
    <t>Statement of Comprehensive Income [Abstract]</t>
  </si>
  <si>
    <t>Other comprehensive income (loss)</t>
  </si>
  <si>
    <t>Unrealized gain on investment securities available for sale</t>
  </si>
  <si>
    <t>Unrealized loss on cash flow hedging derivative</t>
  </si>
  <si>
    <t>Income tax expense relating to the items above</t>
  </si>
  <si>
    <t>Other comprehensive income</t>
  </si>
  <si>
    <t>Comprehensive income</t>
  </si>
  <si>
    <t>Consolidated Statements of Changes in Shareholders' Equity (Unaudited) - USD ($) $ in Thousands</t>
  </si>
  <si>
    <t>Total</t>
  </si>
  <si>
    <t>Common Stock</t>
  </si>
  <si>
    <t>Additional Paid-in Capital</t>
  </si>
  <si>
    <t>Retained Earnings</t>
  </si>
  <si>
    <t>Accumulated Other Comprehensive Income (Loss)</t>
  </si>
  <si>
    <t>Beginning balance (in shares) at Dec. 31, 2018</t>
  </si>
  <si>
    <t>Beginning balance at Dec. 31, 2018</t>
  </si>
  <si>
    <t>Increase (Decrease) in Stockholders' Equity [Roll Forward]</t>
  </si>
  <si>
    <t>Unrealized gain on investment securities available for sale, net of income taxes</t>
  </si>
  <si>
    <t>Unrealized loss on cash flow hedging derivative, net of income taxes</t>
  </si>
  <si>
    <t>Stock options exercised (in shares)</t>
  </si>
  <si>
    <t>Stock options exercised</t>
  </si>
  <si>
    <t>Shares issued as compensation (in shares)</t>
  </si>
  <si>
    <t>Shares issued as compensation</t>
  </si>
  <si>
    <t>Stock-based compensation</t>
  </si>
  <si>
    <t>Ending balance (in shares) at Mar. 31, 2019</t>
  </si>
  <si>
    <t>Ending balance at Mar. 31, 2019</t>
  </si>
  <si>
    <t>Beginning balance (in shares) at Dec. 31, 2019</t>
  </si>
  <si>
    <t>Beginning balance at Dec. 31, 2019</t>
  </si>
  <si>
    <t>Shares repurchased and retired (in shares)</t>
  </si>
  <si>
    <t>Shares repurchased and retired</t>
  </si>
  <si>
    <t>Ending balance (in shares) at Mar. 31, 2020</t>
  </si>
  <si>
    <t>Ending balance at Mar. 31, 2020</t>
  </si>
  <si>
    <t>Consolidated Statements of Cash Flows (Unaudited) - USD ($) $ in Thousands</t>
  </si>
  <si>
    <t>Cash flows from operating activities</t>
  </si>
  <si>
    <t>Adjustments to reconcile net income to net cash provided by operating activities:</t>
  </si>
  <si>
    <t>Provision for losses on mortgage loans sold</t>
  </si>
  <si>
    <t>Provision for (recovery of) off balance sheet credit risk</t>
  </si>
  <si>
    <t>Net amortization on investments</t>
  </si>
  <si>
    <t>Depreciation and amortization</t>
  </si>
  <si>
    <t>Stock-based compensation expense</t>
  </si>
  <si>
    <t>Director and employee compensation paid in stock</t>
  </si>
  <si>
    <t>Deferred income tax benefit</t>
  </si>
  <si>
    <t>Amortization of debt issuance expense</t>
  </si>
  <si>
    <t>Proceeds from sales of loans held for sale</t>
  </si>
  <si>
    <t>Originations of loans held for sale</t>
  </si>
  <si>
    <t>Changes in assets and liabilities:</t>
  </si>
  <si>
    <t>Prepaid income taxes and taxes payable</t>
  </si>
  <si>
    <t>Net cash provided by operating activities</t>
  </si>
  <si>
    <t>Cash flows from investing activities</t>
  </si>
  <si>
    <t>Maturities, calls and principal paydowns of securities available for sale</t>
  </si>
  <si>
    <t>Sales (purchases) of restricted investments</t>
  </si>
  <si>
    <t>Net increase in loans receivable</t>
  </si>
  <si>
    <t>Net disposals (purchases) of premises and equipment</t>
  </si>
  <si>
    <t>Proceeds from sales of foreclosed real estate</t>
  </si>
  <si>
    <t>Net cash used by investing activities</t>
  </si>
  <si>
    <t>Net increase (decrease) in:</t>
  </si>
  <si>
    <t>Noninterest-bearing deposits</t>
  </si>
  <si>
    <t>Interest-bearing deposits</t>
  </si>
  <si>
    <t>Securities sold under agreements to repurchase</t>
  </si>
  <si>
    <t>Federal funds purchased</t>
  </si>
  <si>
    <t>Federal Home Loan Bank advances, net</t>
  </si>
  <si>
    <t>Repurchase of common stock</t>
  </si>
  <si>
    <t>Proceeds from exercise of stock options</t>
  </si>
  <si>
    <t>Net cash provided by financing activities</t>
  </si>
  <si>
    <t>Net increase in cash and cash equivalents</t>
  </si>
  <si>
    <t>Cash and cash equivalents, beginning of year</t>
  </si>
  <si>
    <t>Cash and cash equivalents, end of period</t>
  </si>
  <si>
    <t>Noncash activities:</t>
  </si>
  <si>
    <t>Loans transferred to foreclosed real estate</t>
  </si>
  <si>
    <t>Change in unrealized gains on investments</t>
  </si>
  <si>
    <t>Change in fair value of cash flow hedging derivative</t>
  </si>
  <si>
    <t>Establishment of lease right-of-use asset</t>
  </si>
  <si>
    <t>Establishment of lease liability</t>
  </si>
  <si>
    <t>Cash paid during the period for:</t>
  </si>
  <si>
    <t>Taxes</t>
  </si>
  <si>
    <t>Interest</t>
  </si>
  <si>
    <t>Nature of Business and Basis of Presentation</t>
  </si>
  <si>
    <t>Accounting Policies [Abstract]</t>
  </si>
  <si>
    <t>Capital Bancorp, Inc. and Subsidiaries Notes to Consolidated Financial Statements Note 1 - Nature of Business and Basis of Presentation Nature of operation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our residential mortgage banking arm, and issues credit cards through OpenSky ® , a secured, digitally-driven nationwide credit card platform.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 In October 2018, the Company completed its initial public offering (“IPO”), in which 1,834,310 shares of common stock were issued at $12.50 per share, generating net proceeds of $19.8 million . 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four business segment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 Risks and Uncertainties The novel coronavirus (“COVID-19”) spread rapidly across the world in the first quarter of 2020 and was declared a pandemic by the World Health Organization. The government and private sector responses to contain its spread began to significantly affect our operations in March and will likely adversely affect our operations in subsequent quarters, although such effects may vary significantly. The duration and extent of the effects over longer terms cannot be reasonably estimated at this time. The risks and uncertainties resulting from the pandemic most likely to affect our future earnings, cash flows and financial condition in future quarters primarily include the nature and duration of the financial effects felt by our customers and the related impact on the customers' ability to fulfill their financial obligations to the Company as well as the potential decline of real estate values resulting from market disruption which may impair the recorded values of collateral-dependent loans. Accordingly, significant estimates used in the preparation of our financial statements may be subject to significant adjustments in future periods. The greater the duration and severity of the pandemic the more likely that estimates will be materially impacted by its effects.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basis of the estimates is on historical experience and on various other assumptions that are believed to be reasonable under current circumstances, results of which form the basis for making judgments about the carrying value of certain assets and liabilities that are not readily available from other sources. Estimates are evaluated on an ongoing basis. Actual results may differ from these estimates under different assumptions or conditions. Cash and cash equivalents For purposes of reporting cash flows, cash and cash equivalents include cash on hand, amounts due from financial institutions, interest bearing deposits with financial institutions and federal funds sold. Generally, federal funds are sold for one-day periods.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servicing rights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 Loans and the Allowance for Loan Losses Loans are stated at the principal amount outstanding, adjusted for deferred origination fees and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TDR”)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with qualitative factors such as: trends in volume and terms of loans; levels of, and trends in, delinquencies and non-accruals; effects of any changes in lending policies, experience, ability and depth of management; national and local economic trends and conditions (with a specific evaluation of COVID-19 impact); commitments and concentrations of credit; changes in the quality of the Company’s loan review system; and the volume of loans with identified incomplete financial documentation. Actual loan performance may differ from those estimates. A loss is recognized as a charge to the allowance when management believes that collection of the loan is unlikely. Collections of loans previously charged off are added to the allowance at the time of recovery. The Company determines the allowance for loan losses based on the accumulation of various components that are calculated independently in accordance with ASC 450 for pools of loans, and ASC 310 for Troubled Debt Restructuring and for individually evaluated loans. The process for determining an appropriate allowance for loan losses is based on a comprehensive and consistently applied analysis of the loan portfolio. The analysis considers all significant factors that affect the collectibility of the portfolio and supports the credit losses estimated by this process. It is important to recognize that the related process, methodology, and underlying assumptions require a substantial degree of judgment. Additional disclosure on the allowance for loan losses, qualitative factors, and the potential COVID-19 impact can be found in the risk factors and Note 4 - loans receivable. Premises and equipment Premises and equipment are stated at cost less accumulated depreciation and amortization over two to seven years . Depreciation and amortization are computed using the straight-line method over the estimated useful lives of the related property. Leasehold improvements are amortized over the estimated useful lives of the improvements, approximately ten years, or the term of the lease, whichever is less. Expenditures for maintenance, repairs, and minor replacements are charged to noninterest expenses as incurred. 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The Company is largely accounting for existing operating leases consistent with prior guidance except for the incremental balance sheet recognition for leases. The adoption of this standard resulted in the Company recognizing lease right-of-use assets and related lease liabilities totaling $5.2 million and $5.4 million , respectively, as of January 1, 2019. The difference between the lease assets and the lease liabilities was $146 thousand of deferred rent, which was reclassified to lease liabilities, and the remainder was recorded as an adjustment to retained earnings in the amount of $54 thousand . The adoption of this ASU did not have a significant impact on the Company’s consolidated statement of income. Additional information is included in Note 6 - Leases. 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endeavor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Additional information is included in Note 7 - Fair Value. Income Taxes Deferred tax assets and liabilities are determined based on the difference between the financial statement and tax bases of assets and liabilities, using enacted tax rates in effect for the year in which the differences are expected to reverse. Deferred tax assets are recognized when it is deemed more likely than not that the benefits of such deferred income taxes will be realized.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March 31, 2020 and 2019 , there were 251,251 and 273,600 stock options, respectively, that were not included in the calculation as their effect would have been anti-dilutive. For the Three Months Ended March 31, 2020 2019 (dollars in thousands, except per share information) Income Shares Per Share Income Shares Per Share Earnings per share - Basic Net income available to common stockholders $ 2,934 13,876,428 $ 0.21 $ 3,319 13,702,433 $ 0.24 Effect of dilutive securities — 199,328 — 175,192 Earnings per share - Diluted $ 2,934 14,075,756 $ 0.21 $ 3,319 13,877,625 $ 0.24 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component of other comprehensive income is unrealized gains and losses on investment securities available for sale, net of income taxes. Information concerning the Company's accumulated other comprehensive income (loss) as of March 31, 2020 and December 31, 2019 is as follows: (in thousands) March 31, 2020 December 31, 2019 Unrealized gains on securities available for sale $ 1,057 $ 18 Deferred tax expense (290 ) (5 ) Total accumulated comprehensive income $ 767 $ 13 Recently issued accounting pronouncements: In June 2016, the FASB issued guidance to change the accounting for credit losses and modify the impairment model for certain debt securities. The FASB subsequently revised ASU 2019-10, which delayed implementation and the new standard is now effective for fiscal years beginning after December 15, 2022, including the interim periods within those fiscal years. The Company expects the provisions of this standard to impact the Company’s consolidated financial statements, in particular, the level of the reserve for credit losses. The Company is continuing to evaluate the extent of the potential impact and expects that portfolio composition and economic conditions at the time of adoption will be a factor. The Company will apply the amendments to the ASU through a cumulative-effect adjustment to retained earnings as of the beginning of the year of adoption. While early adoption has been permitted since first quarter 2019, the Company does not expect to early adopt. In addition to the allowance for loan losses, the Company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pril 2019, the FASB issued codification improvements to ASU Topic 326 - Financial Instruments - Credit Loss, Topic 815 - Derivatives and Hedging, and Subtopic 825-10 - Financial Instruments. This codification provides technical corrections and clarifies issues related to fair value hedges. The Company early adopted this guidance upon issuance, and it did not have a material impact on the Company’s consolidated financial statements. In April 2019, the FASB issued guidance that clarifies and improves areas of guidance related to the recently issued standards on loan losses, hedging, and recognition and measurement of financial instruments. The amendments related to loan losses will be effective for the Company for reporting periods beginning after December 15, 2022. The amendments related to hedging were effective for the Company for interim and annual periods beginning after December 15, 2018. The amendments related to recognition and measurement of financial instruments were adopted by the Company during the first quarter of 2018. In November 2019, the FASB issued guidance to defer the effective dates for private companies, not-for-profit organizations, and certain smaller reporting companies applying standards on current expected loan losses (CECL). The new effective dates will be fiscal years beginning after December 15, 2022 including interim periods within those fiscal years. In addition, the FASB issued guidance that addresses issues raised by stakeholders during the implementation of ASU 2016-13, Financial Instruments-loan losses (Topic 326): Measurement of loan losses on Financial Instruments. The amendments affect a variety of Topics in the Accounting Standards Codification. For entities that have not yet adopted the amendments in ASU 2016-13, the amendments are effective for fiscal years beginning after December 15, 2022 including interim periods within those fiscal years. Early adoption is permitted in any interim period as long as an entity has adopted the amendments in ASU 2016-13. The Company does not expect these amendments to have a material effect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 Company does not expect these amendments to have a material effect on its financial statements. In March 2020, the FASB issued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is amended guidance and the ability to elect its temporary optional expedients and exceptions are effective for the Company as of March 12, 2020 through December 31, 2022.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As of March 31, 2020, the Company has offered payment deferrals for commercial and consumer customers for up to six months. The loan modifications offered to specific loan types are as follows: • Full payment-balloon or full amortization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balloon maturity/payoff date occurs. • Full payment ARM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ARM repricing occurs. • Full Payment Rate Reset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rate reset occurs. • Principal deferral only loans (any type) - Once the deferral period has ended, the Company will go back to billing principal and interest. The principal amount that has been deferred will be re-amortized when either the maturity, ARM repricing or rate reset occurs. • Consumer loans - Borrowers are required to sign a change in the terms and agreements at the time of deferral, which re-amortizes the loan and extends the maturity date based on the number of months deferred. This interagency guidance is expected to have a material impact on the Company’s financial statements; however, this impact cannot be quantified at this time.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the amounts reported in prior periods to conform to the current period presentation. The reclassifications had no effect on net income or total stockholders' equity.</t>
  </si>
  <si>
    <t>Cash and Cash Equivalents</t>
  </si>
  <si>
    <t>Cash and Cash Equivalents [Abstract]</t>
  </si>
  <si>
    <t>Cash and cash equivalents include cash and due from banks, interest bearing deposits and federal funds sold. The Bank is required by regulations to maintain an average cash reserve balance based on a percentage of deposits. At March 31, 2020 and December 31, 2019 , the requirements were satisfied by amounts on deposit with the Federal Reserve Bank and cash on hand.</t>
  </si>
  <si>
    <t>Investment Securities</t>
  </si>
  <si>
    <t>Investments, Debt and Equity Securities [Abstract]</t>
  </si>
  <si>
    <t>Investment Securities The amortized cost and estimated fair value of investment securities at March 31, 2020 and December 31, 2019 are summarized as follows: Investment Securities Available for Sale (in thousands) March 31, 2020 Amortized Cost Unrealized Gains Unrealized Losses Fair Value Available for sale U.S. government-sponsored enterprises $ 1,000 $ 2 $ — $ 1,002 Municipal 514 — (43 ) 471 Corporate 2,260 25 (82 ) 2,203 Mortgage-backed securities 54,693 1,155 — 55,848 $ 58,467 $ 1,182 $ (125 ) $ 59,524 December 31, 2019 Available for sale U.S. government-sponsored enterprises $ 1,000 $ — $ (1 ) $ 999 Municipal 515 13 — 528 Corporate 2,542 46 (23 ) 2,565 Mortgage-backed securities 56,754 117 (135 ) 56,736 $ 60,811 $ 176 $ (159 ) $ 60,828 There were no securities sold during the three months ended March 31, 2020 and 2019 . Information related to unrealized losses in the investment portfolio as of March 31, 2020 and December 31, 2019 is summarized as follows: Investment Securities Unrealized Losses (in thousands) Less than 12 months 12 months or longer Total March 31, 2020 Fair Value Unrealized Losses Fair Value Unrealized Losses Fair Value Unrealized Losses Municipal 471 (43 ) — — 471 (43 ) Corporate 999 (2 ) 179 (80 ) 1,178 (82 ) $ 1,470 $ (45 ) $ 179 $ (80 ) $ 1,649 $ (125 ) December 31, 2019 U.S. government-sponsored enterprises $ — $ — $ 999 $ (1 ) $ 999 $ (1 ) Corporate — — 519 (23 ) 519 (23 ) Mortgage-backed securities 21,487 (78 ) 5,246 (57 ) 26,733 (135 ) $ 21,487 $ (78 ) $ 6,764 $ (81 ) $ 28,251 $ (159 ) At March 31, 2020 , there was one corporate security that had been in a loss position for greater than twelve months. At December 31, 2019 , there was one U.S. government-sponsored enterprises security, two corporate securities, and four mortgage-backed securities that had been in a loss position for greater than twelve months. Management believes that the unrealized loss at March 31, 2020 has resulted from changes in the interest rates and current market conditions and not as a result of credit deterioration. Management has the ability and the intent to hold these investment securities until maturity or until they recover in value. A summary of pledged securities at March 31, 2020 and December 31, 2019 is shown below: Pledged Securities March 31, 2020 December 31, 2019 (in thousands) Amortized Cost Fair Value Amortized Cost Fair Value Federal Home Loan Bank advances $ 1,435 $ 1,481 $ 1,508 $ 1,522 Contractual maturities of U.S. government-sponsored enterprises, municipals and corporate securities at March 31, 2020 and December 31, 2019 are shown below. Actual maturities will differ from contractual maturities because borrowers may have the right to call or prepay obligations with or without call or prepayment penalties. Contractual Maturities March 31, 2020 December 31, 2019 (in thousands) Amortized Cost Fair Value Amortized Cost Fair Value Within one year $ 1,000 $ 1,002 $ 1,542 $ 1,518 Over one to five years — — — — Over five to ten years 2,000 2,023 2,000 2,046 Over ten years 774 651 515 528 Mortgage-backed securities (1) 54,693 55,848 56,754 56,736 $ 58,467 $ 59,524 $ 60,811 $ 60,828 _______________ (1) Mortgage-backed securities contractually repay in monthly installments.</t>
  </si>
  <si>
    <t>Loans Receivable</t>
  </si>
  <si>
    <t>Receivables [Abstract]</t>
  </si>
  <si>
    <t>Major classifications of loans as are as follows: Loan Categories (in thousands) March 31, 2020 December 31, 2019 Real estate Residential $ 430,870 $ 427,926 Commercial 360,601 348,091 Construction 204,047 198,702 Commercial 151,551 151,109 Credit card 41,881 46,412 Other consumer 1,103 1,285 1,190,053 1,173,525 Deferred origination fees, net (2,254 ) (2,404 ) Allowance for loan losses (15,514 ) (13,301 ) Loans receivable, net $ 1,172,285 $ 1,157,820 The Company makes loans to customers located primarily in the Washington, D.C. and Baltimore metropolitan areas. Although the loan portfolio is diversified, its performance is influenced by the regional economy. The Company’s loan categories are described below. Residential Real Estate Loans . One-to-four family mortgage loans are primarily secured by owner-occupied primary residences and, to a lesser extent, investor owned residences. Residential loans are originated through the commercial sales teams and Capital Bank Home Loans division. Residential loans also include home equity lines of credit. Owner-occupied residential real estate loans usually have fixed rates for five or seven years and adjust on an annual basis after the initial term based on a typical maturity of 30 years. Investor residential real estate loans are generally based on 25 -year terms with a balloon payment due after five years. Generally, the required minimum debt service coverage ratio is 115% . Residential real estate loans have represented a stable and growing portion of our loan portfolio.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March 31, 2020 , there were approximately $163.8 million of owner-occupied commercial real estate loans, representing approximately 45.4% of the commercial real estate portfolio. Commercial real estate loan terms are generally extended for 10 years or less and amortize generally over 25 years or less. The interest rates on commercial real estate loans have initial fixed rate terms that adjust typically at 5 years and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somewhat diverse in terms and type. This diversity may help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Semi-annual stress testing of the construction loan portfolio is conducted, and underlying real estate conditions are closely monitored as well as the borrower’s trends of sales valuations as compared to underwriting valuations as part of ongoing risk management efforts. The borrowers’ progress in construction buildout is closely monitored and the original underwriting guidelines for construction milestones and completion timelines are strictly enforced. Commercial Business Loans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Our OpenSky® credit card division provides credit cards on a nationwide basis to under-banked populations and those looking to rebuild their credit scores through a fully digital and mobile platform. Substantially all of the lines of credit are secured by a noninterest bearing demand account at the Bank in an amount equal to the full credit limit of the credit card. In addition, using a proprietary scoring model, which considers credit score and repayment history (typically a minimum of six months of on-time repayments, but ultimately determined on a case-by-case basis), the Bank has recently begun to offer certain customers an unsecured line in excess of their secured line of credit. Approximately $39.6 million and $43.3 million of the credit card balances were secured by savings deposits held by the Company as of March 31, 2020 and December 31, 2019 , respectively. Other Consumer Loans . To a limited extent and typically as an accommodation to existing customers, personal consumer loans such as term loans, car loans or boat loans are offered. Loans acquired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the difference between the contractually required payments and expected cash flows was recorded as a nonaccretable discount. The remaining nonaccretable discounts on loans acquired was $285 thousand as of March 31, 2020 and December 31, 2019 . Loans with nonaccretable discounts had a carrying value of $855 thousand and $864 thousand as of March 31, 2020 and December 31, 2019 . Accretable discounts on loans acquired is summarized as follows: Accretable Discounts on Loans Acquired (in thousands) For the Three Months Ended March 31, 2020 For the Year Ended December 31, 2019 Accretable discount at beginning of period $ 429 $ 438 Accretion and payoff of loans (196 ) (9 ) Accretable discount at end of period $ 233 $ 429 The following tables set forth the changes in the allowance for loan losses and an allocation of the allowance for loan losses by class for the three months ended March 31, 2020 and March 31, 2019 . Allowance for Loan Losses (in thousands) Beginning Provision for Charge-Offs Ending Three Months Ended March 31, 2020 Recoveries Real estate Residential $ 4,135 $ 836 $ — $ — $ 4,971 Commercial 3,572 851 — — 4,423 Construction 2,668 364 — — 3,032 Commercial 1,548 140 (25 ) — 1,663 Credit card 1,368 217 (179 ) 8 1,414 Other consumer 10 1 — — 11 $ 13,301 $ 2,409 $ (204 ) $ 8 $ 15,514 Allowance for Loan Losses (in thousands) Beginning Provision for Charge-Offs Ending Three Months Ended March 31, 2019 Recoveries Real estate Residential $ 3,541 $ 334 $ — $ — $ 3,875 Commercial 3,003 (157 ) — 2 2,848 Construction 2,093 (64 ) — — 2,029 Commercial 1,578 (151 ) — — 1,427 Credit card 1,084 159 (93 ) 9 1,159 Other consumer 9 — — — 9 $ 11,308 $ 121 $ (93 ) $ 11 $ 11,347 The following tables present, by class and reserving methodology, the allocation of the allowance for loan losses and the gross investment in loans.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Allowance for Loan Loss Composition (in thousands) Allowance for Loan Losses Ending Balance Evaluated for Impairment: Outstanding Loan Balances Evaluated for Impairment: March 31, 2020 Individually Collectively Individually Collectively Real estate Residential $ — $ 4,971 $ 1,633 $ 429,237 Commercial — 4,423 1,408 359,193 Construction — 3,032 1,503 202,544 Commercial 89 1,574 440 151,111 Credit card — 1,414 — 41,881 Other consumer — 11 — 1,103 $ 89 $ 15,425 $ 4,984 $ 1,185,069 December 31, 2019 Real estate Residential $ — $ 4,135 $ 2,192 $ 425,734 Commercial — 3,572 1,433 346,658 Construction — 2,668 — 198,702 Commercial 119 1,429 474 150,635 Credit card — 1,368 — 46,412 Other consumer — 10 — 1,285 $ 119 $ 13,182 $ 4,099 $ 1,169,426 Past due loans, segregated by age and class of loans, as of March 31, 2020 and December 31, 2019 were as follows: Loans Past Due Accruing Loans 90 or More Days Past Due Loans 30-89 Days Past Due Loans 90 or More Days Past Due Total Past Due Loans Current Loans Total Loans Non-accrual Loans (in thousands) March 31, 2020 Real estate Residential $ 8,986 $ 1,653 $ 10,639 $ 420,231 $ 430,870 $ 229 $ 1,633 Commercial 4,616 1,678 6,294 354,307 360,601 270 1,408 Construction 2,103 353 2,456 201,591 204,047 297 1,503 Commercial 3,014 323 3,337 148,214 151,551 — 440 Credit card 3,834 7 3,841 38,040 41,881 7 — Other consumer — — — 1,103 1,103 — — $ 22,553 $ 4,014 $ 26,567 $ 1,163,486 $ 1,190,053 $ 803 $ 4,984 Acquired loans included in total above $ 22 $ 1,263 $ 1,285 $ 4,599 $ 5,884 $ 498 $ 818 December 31, 2019 Real estate Residential $ 704 $ 2,436 $ 3,140 $ 424,786 $ 427,926 $ 374 $ 2,192 Commercial 275 1,671 1,946 346,145 348,091 237 1,433 Construction 756 — 756 197,946 198,702 — — Commercial 172 353 525 150,584 151,109 — 474 Credit card 5,526 8 5,534 40,878 46,412 9 — Other consumer — — — 1,285 1,285 — — $ 7,433 $ 4,468 $ 11,901 $ 1,161,624 $ 1,173,525 $ 620 $ 4,099 Acquired loans included in total above $ 305 $ 1,243 $ 1,548 $ 4,873 $ 6,421 $ 464 $ 880 As of March 31, 2020 and December 31, 2019 , there was a $159 thousand loan secured by a one to four family residential property in the process of foreclosure. Impaired loans were as follows: Impaired Loans Unpaid Contractual Principal Balance Recorded Investment With No Allowance Recorded Investment With Allowance Total Recorded Investment Related Allowance (in thousands) March 31, 2020 Real estate Residential $ 1,838 $ 1,633 $ — $ 1,633 $ — Commercial 1,551 1,408 — 1,408 — Construction 1,528 1,503 — 1,503 — Commercial 559 201 239 440 89 $ 5,476 $ 4,745 $ 239 $ 4,984 $ 89 Acquired loans included above $ 987 $ 818 $ — $ 818 $ — December 31, 2019 Real estate Residential $ 2,309 $ 2,192 $ — $ 2,192 $ — Commercial 1,477 1,433 — 1,433 — Commercial 574 201 273 474 119 $ 4,360 $ 3,826 $ 273 $ 4,099 $ 119 Acquired loans included above $ 1,148 $ 880 $ — $ 880 $ — The following table summarizes interest recognized on impaired loans: Interest Recognized on Impaired Loans For the Three Months Ended March 31, 2020 For the Three Months Ended March 31, 2019 (in thousands) Average Interest Average Interest Real estate Residential $ 1,840 $ — $ 2,399 $ — Commercial 1,575 3 1,572 — Construction 1,528 9 2,132 — Commercial 661 — 1,513 — $ 5,604 $ 12 $ 7,616 $ — Impaired loans include loans acquired on which management has recorded a nonaccretable discount.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the general economic conditions in the Company’s market. The Company utilizes a risk grading matrix to assign a risk grade to each of its loans.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inherent as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risk grade. Classified loans include Special Mention, Substandard, and Doubtful loans: Loan Classifications (in thousands) Pass (1) Special Mention Substandard Doubtful Total March 31, 2020 Real estate: Residential $ 424,908 $ 4,257 $ 1,705 $ — $ 430,870 Commercial 352,880 6,313 1,408 — 360,601 Construction 200,885 1,594 1,568 — 204,047 Commercial 145,701 4,508 1,342 — 151,551 Credit card 41,881 — — — 41,881 Other consumer 1,103 — — — 1,103 Total $ 1,167,358 $ 16,672 $ 6,023 $ — $ 1,190,053 December 31, 2019 Real estate: Residential $ 425,661 $ — $ 2,265 $ — $ 427,926 Commercial 340,313 6,345 1,433 — 348,091 Construction 198,702 — — — 198,702 Commercial 145,178 4,505 1,426 — 151,109 Credit card 46,412 — — — 46,412 Other consumer 1,285 — — — 1,285 Total $ 1,157,551 $ 10,850 $ 5,124 $ — $ 1,173,525 ________________________ (1) Category includes loans graded exceptional, very good, good, satisfactory and pass/watch Impaired loans also include certain loans that have been modified in troubled debt restructuring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status of TDRs is as follows: Troubled Debt Restructurings (in thousands) Number of Contracts Recorded Investment March 31, 2020 Performing Nonperforming Total Real estate Residential 3 $ — $ 145 $ 145 Commercial 2 — 309 309 5 $ — $ 454 $ 454 Acquired loans included in total above 3 $ — $ 145 $ 145 December 31, 2019 Real estate Residential 3 $ — $ 145 $ 145 Commercial 2 — 314 314 5 $ — $ 459 $ 459 Acquired loans included in total above 3 $ — $ 145 $ 145 There were no new troubled debt restructurings in the three months ended March 31, 2020 . The Company had no defaulted TDR loans over the last twelve months. Outstanding loan commitments were as follows: Loan Commitments (in thousands) March 31, 2020 December 31, 2019 Unused lines of credit Real Estate Residential $ 14,903 $ 13,754 Residential - Home Equity 28,242 26,407 Commercial 15,846 31,411 Construction 111,629 114,999 Commercial 42,787 36,442 Secured credit card 48,435 37,517 Personal 482 43 Total unused lines of credit $ 262,324 $ 260,573 Commitments to originate residential loans held for sale $ 8,900 $ 2,646 Letters of credit $ 5,260 $ 5,305 Lines of credit are agreements to lend to a customer as long as there is no violation of any condition of the contract. Lines of credit generally have variable interest rates. Such lines do not represent future cash requirements because it is unlikely that all customers will draw upon their lines in full at any time.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collateral, as outstanding loans. Management is not aware of any accounting loss to be incurred by funding these loan commitments. The Company maintains an estimated reserve for off balance sheet items such as unfunded lines of credit, which is reflected in other liabilities, with changes being charged to or released from operating expense. Activity for this account is as follows for the periods presented: Off Balance Sheet Reserve (in thousands) For the Three Months Ended March 31, 2020 March 31, 2019 Balance at beginning of period $ 1,226 $ 1,053 Provision for off balance sheet credit commitments 45 (10 ) Balance at end of period $ 1,271 $ 1,043 The Company makes representations and warranties that loans sold to investors meet their program's guidelines and that the information provided by the borrowers is accurate and complete. In the event of a default on a loan sold, the investor may have the right to make a claim for losses due to document deficiencies, program compliance, early payment default, and fraud or borrower misrepresentations. The Company maintains an estimated reserve for potential losses on mortgage loans sold, which is reflected in other liabilities, with changes being charged to or released from operating expense. Activity in this reserve is as follows for the periods presented: Mortgage Loan Put-back Reserve (in thousands) For the Three Months Ended March 31, 2020 March 31, 2019 Balance at beginning of period $ 575 $ 501 Provision for mortgage loan put backs 106 24 Charge-offs (14 ) (10 ) Balance at end of period $ 667 $ 515</t>
  </si>
  <si>
    <t>Derivative Financial Instruments</t>
  </si>
  <si>
    <t>Derivative Instruments and Hedging Activities Disclosure [Abstract]</t>
  </si>
  <si>
    <t>As part of its mortgage banking activities, the Company enters into interest rate lock commitments, which are commitments to originate loans whereby the interest rate on the loan is determined prior to funding and the customers have locked into that interest rate. The Company then either locks the loan and rate in with an investor and commits to deliver the loan if settlement occurs (Best Efforts) or commits to deliver the locked loan to an investor in a binding (Mandatory) delivery program.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estimating the fair value of the underlying asset, which is impacted by current interest rates and takes into consideration the probability that the rate lock commitments will close or will be funded. The following table reports the commitment and fair value amounts on the outstanding derivatives: Derivatives (in thousands) March 31, 2020 December 31, 2019 Notional amount of open forward sales agreements $ 107,482 $ 61,000 Fair value of open forward delivery sales agreements. (2,072 ) (125 ) Notional amount of open mandatory delivery commitments 29,496 22,888 Fair value of open mandatory delivery commitments (21 ) 115 Notional amount of interest rate lock commitments 112,995 32,365 Fair value of interest rate lock commitments (398 ) 122</t>
  </si>
  <si>
    <t>Leases</t>
  </si>
  <si>
    <t>Leases [Abstract]</t>
  </si>
  <si>
    <t>The Company’s primary leasing activities relate to certain real estate leases entered into in support of the Company’s branch operations and back office operations. As of January 1, 2019, the Company had leased five of its full service branches and five other locations for corporate/administration activities, operations, and loan production. All property leases under lease agreements have been been designated as operating leases. The Company does not have leases designated as finance leases.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weighted average discount rate used was 2.32% at March 31, 2020 and 2.24% at December 31, 2019 .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March 31, 2020 , the Company’s lease ROU assets and related lease liabilities were $3.7 million and $4.0 million , respectively, compared to December 31, 2019 balances of $3.9 million of ROU assets and $4.3 million of lease liabilities,and have remaining terms ranging from 1 - 6 years , including extension options that the Company is reasonably certain will be exercised. As of March 31, 2020 , the Company had not entered into any material leases that have not yet commenced. The Company’s lease information is summarized as follows: Leases (in thousands) March 31, 2020 December 31, 2019 Lease Right of Use Asset: Lease asset $ 5,187 $ 5,158 Less: Accumulated amortization (1,514 ) (1,238 ) Net lease asset $ 3,673 3,920 Lease Liability: Lease liability $ 4,036 $ 4,291 Future minimum payments for operating leases with initial or remaining terms of one year or more are as follows: Lease Payment Obligations (in thousands) March 31, 2020 Amounts due in: 2020 $ 969 2021 1,315 2022 926 2023 744 2024 420 Total future lease payments 4,374 Discount of cash flows (338 ) Present value of net future lease payments $ 4,036</t>
  </si>
  <si>
    <t>Fair Value</t>
  </si>
  <si>
    <t>Fair Value Disclosures [Abstract]</t>
  </si>
  <si>
    <t>y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 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Company has categorized its financial instruments measured at fair value on a recurring basis as of March 31, 2020 and December 31, 2019 as follows: Fair Value of Financial Instruments (in thousands) March 31, 2020 Total Level 1 Inputs Level 2 Inputs Level 3 Inputs Investment securities available for sale U.S. government-sponsored enterprises $ 1,002 $ — $ 1,002 $ — Municipal 471 — 471 — Corporate 2,203 — 2,203 — Mortgage-backed securities 55,848 — 55,848 — $ 59,524 $ — $ 59,524 $ — Loans held for sale $ 73,955 $ — $ 73,955 $ — Derivative liabilities $ 2,491 $ — $ 2,491 $ — December 31, 2019 Investment securities available for sale U.S. government-sponsored enterprises $ 999 $ — $ 999 $ — Municipal 528 — 528 — Corporate 2,565 — 2,565 — Mortgage-backed securities 56,736 — 56,736 — $ 60,828 $ — $ 60,828 $ — Loans held for sale $ 71,030 $ — $ 71,030 $ — Derivative assets $ 237 $ — $ 237 $ — Derivative liabilities $ 125 $ — $ 125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20 December 31, 2019 Aggregate fair value $ 73,955 $ 71,030 Contractual principal 69,441 67,118 Difference $ 4,514 $ 3,912 The Company has elected to account for loans held for sale at fair value to eliminate the mismatch that would occur by recording changes in market value on derivative instruments used to hedge loans held for sale while carrying the loans at the lower of cost or market. Fair value measurements on a nonrecurring basis Impaired loans - The Company has measured impairment generally based on the fair value of the loan's collateral and discounted cash flow analysis. Fair value is generally determined based upon independent third-party appraisals of the properties, or discounted cash flows based upon the expected proceeds. These assets are included as Level 3 fair values. As of March 31, 2020 and December 31, 2019 , the fair values consist of loan balances of $5.0 million and $4.1 million , with specific reserves of $89 thousand and $119 thousand , respectively. Foreclosed real estate - The Company's foreclosed real estate is measured at fair value less cost to sell. Fair value was determined based on offers and/or appraisals. Cost to sell the real estate was based on standard market factors. The Company has categorized its foreclosed real estate as Level 3. The Company has categorized its impaired loans and foreclosed real estate as follows: Fair Value of Impaired Loans and Foreclosed Real Estate (in thousands) March 31, 2020 December 31, 2019 Impaired loans Level 1 inputs $ — $ — Level 2 inputs — — Level 3 inputs 4,895 3,980 Total $ 4,895 $ 3,980 Foreclosed real estate Level 1 inputs $ — $ — Level 2 inputs — — Level 3 inputs 3,402 2,384 Total $ 3,402 $ 2,384 The following table provides information describing the unobservable inputs used in Level 3 fair value measurements at March 31, 2020 and December 31, 2019 : Unobservable Inputs Valuation Technique Unobservable Inputs Range of Inputs Impaired Loans Appraised Value/Discounted Cash Flows Discounts to appraisals or cash flows for estimated holding and/or selling costs 11 to 25% Foreclosed Real Estate Appraised Value/Comparable Sales Discounts to appraisals for estimated holding and/or selling costs 11 to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and investments in restricted stocks is the carrying amount. Restricted stock includes equity of the Federal Reserve and other banker’s banks. The fair value of noninterest bearing deposits and securities sold under agreements to repurchase is the carrying amount. The fair value of checking, savings, and money market deposi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Fair Value of Selected Financial Instruments March 31, 2020 December 31, 2019 (in thousands) Carrying Amount Fair Value Carrying Amount Fair Value Financial assets Level 1 Cash and due from banks $ 9,578 $ 9,578 $ 10,530 $ 10,530 Interest bearing deposits at other financial institutions 164,313 164,313 102,447 102,447 Federal funds sold 979 979 1,847 1,847 Level 3 Loans receivable, net $ 1,172,285 $ 1,179,026 $ 1,157,820 $ 1,155,922 Restricted investments 4,274 4,274 3,966 3,966 Financial liabilities Level 1 Noninterest bearing deposits $ 363,423 $ 363,423 $ 291,777 $ 291,777 Level 3 Interest bearing deposits $ 939,490 $ 942,888 $ 933,644 $ 934,349 FHLB advances and other borrowed funds 44,319 44,349 47,645 47,678</t>
  </si>
  <si>
    <t>Segments</t>
  </si>
  <si>
    <t>Segment Reporting [Abstract]</t>
  </si>
  <si>
    <t>The Company’s reportable segments represent product line divisions and are viewed separately for strategic planning purposes by management. The four segments include Commercial Banking, Capital Bank Home Loans (the Company’s mortgage loan division), OpenSky ® (the Company’s credit card division) and the Corporate Office. The following schedule presents financial information for each reportable segment at March 31, 2020 . Segments (in thousands) For the Three Months Ended March 31, 2020 Commercial Bank CBHL OpenSky ® Corporate Eliminations Consolidated Interest income $ 16,107 $ 366 $ 4,706 $ 3,461 $ (2,896 ) $ 21,744 Interest expense 3,587 209 — 278 (17 ) 4,057 Net interest income 12,520 157 4,706 3,183 (2,879 ) 17,687 Provision for loan losses 2,192 — 217 — — 2,409 Net interest income after provision 10,328 157 4,489 3,183 (2,879 ) 15,278 Noninterest income 225 4,345 2,008 1 — 6,579 Noninterest expense 8,704 3,448 5,582 109 — 17,843 Net income before taxes $ 1,849 $ 1,054 $ 915 $ 3,075 $ (2,879 ) $ 4,014 Total assets $ 1,354,546 $ 75,261 $ 44,889 $ 158,072 $ (124,921 ) $ 1,507,847 For the Three Months Ended March 31, 2019 Interest income $ 13,911 $ 351 $ 3,590 $ 3,808 $ (3,342 ) $ 18,318 Interest expense 3,243 70 — 261 — 3,574 Net interest income 10,668 281 3,590 3,547 (3,342 ) 14,744 Provision for (recovery of) loan losses (88 ) — 159 50 — 121 Net interest income after provision 10,756 281 3,431 3,497 (3,342 ) 14,623 Noninterest income 144 2,404 1,543 1 — 4,092 Noninterest expense 7,414 2,484 4,362 70 — 14,330 Net income before taxes $ 3,486 $ 201 $ 612 $ 3,428 $ (3,342 ) $ 4,385 Total assets $ 1,031,062 $ 22,572 $ 34,605 $ 137,842 $ (102,329 ) $ 1,123,752</t>
  </si>
  <si>
    <t>Litigation</t>
  </si>
  <si>
    <t>Commitments and Contingencies Disclosure [Abstract]</t>
  </si>
  <si>
    <t>Litigation The Company is involved in legal proceedings occurring in the ordinary course of business. The aggregate effect of these, in management’s opinion, will not materially affect the results of operations or financial condition of the Company.</t>
  </si>
  <si>
    <t>Subsequent Events</t>
  </si>
  <si>
    <t>Subsequent Events [Abstract]</t>
  </si>
  <si>
    <t>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he Coronavirus Aid, Relief, and Economic Security Act (“CARES Act”) , enacted March 27, 2020 in response to the COVID-19 pandemic, includes provisions designed to provide relief to individuals and businesses. This legislation created the $349 billion Paycheck Protection Program ("PPP"). The principal and interest of PPP loans is guaranteed by the Small Business Administration ("SBA"). PPP covered loans also afford borrowers forgiveness of the principal and interest of the covered loan if the proceeds are used primarily to retain workers and pay other qualified business expenses. As an SBA lender, the Bank is actively participating in the PPP and are working hard to meet the needs of our customers and community, processing as many eligible applications as soon as possible. Section 4013 of the CARES Act addressed COVID-19 related modifications and specified that such modifications made on loans that were current as of December 31, 2019 are not TDRs. In accordance with interagency guidance issued in April 2020, these short-term modifications made to a borrower affected by the COVID-19 pandemic and governmental shutdown orders, such as payment deferrals, fee waivers and extensions of repayment terms, do not need to be identified as TDRs if the loans were current at the time a modification plan was implemented. None of the modified loans met or are expected to meet the criteria of a TDR under the CARES Act or the related interagency statement. Through April 30, 2020, the Bank processed over 1,110 PPP loan applications for approximately $246.0 million in the first and second round of the program. Through April 30, 2020 , we granted payment deferrals for commercial and consumer loans with aggregate balances of $107.3 million . Additionally, we have offered assistance to our OpenSky ® cardholders, including late fee waivers and minimum payment deferrals, in an effort for them to avoid delinquency and negative credit bureau reporting. In the OpenSky ® Secured Credit Card business, we launched a relief program in March 2020 for affected customers requesting assistance . The program provides for payment deferral and relief without impacting our customers' credit history. As of April 30, 2020 , 2,139 customers or 0.71% of total customers, representing $716 thousand in balances outstanding, had taken advantage of the program.</t>
  </si>
  <si>
    <t>Nature of Business and Basis of Presentation (Policies)</t>
  </si>
  <si>
    <t>Nature of operations</t>
  </si>
  <si>
    <t>Nature of operation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our residential mortgage banking arm, and issues credit cards through OpenSky ® , a secured, digitally-driven nationwide credit card platform.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t>
  </si>
  <si>
    <t>Basis of presentation</t>
  </si>
  <si>
    <t>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four business segment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 Risks and Uncertainties The novel coronavirus (“COVID-19”) spread rapidly across the world in the first quarter of 2020 and was declared a pandemic by the World Health Organization. The government and private sector responses to contain its spread began to significantly affect our operations in March and will likely adversely affect our operations in subsequent quarters, although such effects may vary significantly. The duration and extent of the effects over longer terms cannot be reasonably estimated at this time. The risks and uncertainties resulting from the pandemic most likely to affect our future earnings, cash flows and financial condition in future quarters primarily include the nature and duration of the financial effects felt by our customers and the related impact on the customers' ability to fulfill their financial obligations to the Company as well as the potential decline of real estate values resulting from market disruption which may impair the recorded values of collateral-dependent loans. Accordingly, significant estimates used in the preparation of our financial statements may be subject to significant adjustments in future periods. The greater the duration and severity of the pandemic the more likely that estimates will be materially impacted by its effects.</t>
  </si>
  <si>
    <t>Cash and cash equivalents</t>
  </si>
  <si>
    <t>Cash and cash equivalents For purposes of reporting cash flows, cash and cash equivalents include cash on hand, amounts due from financial institutions, interest bearing deposits with financial institutions and federal funds sold. Generally, federal funds are sold for one-day periods.</t>
  </si>
  <si>
    <t>Investment securities</t>
  </si>
  <si>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t>
  </si>
  <si>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servicing rights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t>
  </si>
  <si>
    <t>Loans and Allowance for Loan Losses</t>
  </si>
  <si>
    <t xml:space="preserve">Loans and the Allowance for Loan Losses Loans are stated at the principal amount outstanding, adjusted for deferred origination fees and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TDR”)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with qualitative factors such as: trends in volume and terms of loans; levels of, and trends in, delinquencies and non-accruals; effects of any changes in lending policies, experience, ability and depth of management; national and local economic trends and conditions (with a specific evaluation of COVID-19 impact); commitments and concentrations of credit; changes in the quality of the Company’s loan review system; and the volume of loans with identified incomplete financial documentation. Actual loan performance may differ from those estimates. A loss is recognized as a charge to the allowance when management believes that collection of the loan is unlikely. Collections of loans previously charged off are added to the allowance at the time of recovery. The Company determines the allowance for loan losses based on the accumulation of various components that are calculated independently in accordance with ASC 450 for pools of loans, and ASC 310 for Troubled Debt Restructuring and for individually evaluated loans. The process for determining an appropriate allowance for loan losses is based on a comprehensive and consistently applied analysis of the loan portfolio. The analysis considers all significant factors that affect the collectibility of the portfolio and supports the credit losses estimated by this process. It is important to recognize that the related process, methodology, and underlying assumptions require a substantial degree of judgment. </t>
  </si>
  <si>
    <t>Premises and equipment</t>
  </si>
  <si>
    <t>Premises and equipment Premises and equipment are stated at cost less accumulated depreciation and amortization over two to seven years . Depreciation and amortization are computed using the straight-line method over the estimated useful lives of the related property. Leasehold improvements are amortized over the estimated useful lives of the improvements, approximately ten years, or the term of the lease, whichever is less. Expenditures for maintenance, repairs, and minor replacements are charged to noninterest expenses as incurred.</t>
  </si>
  <si>
    <t>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The Company is largely accounting for existing operating leases consistent with prior guidance except for the incremental balance sheet recognition for leases.</t>
  </si>
  <si>
    <t xml:space="preserve">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t>
  </si>
  <si>
    <t>Fair Value Measurements</t>
  </si>
  <si>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endeavor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t>
  </si>
  <si>
    <t>Income Taxes</t>
  </si>
  <si>
    <t xml:space="preserve">Income Taxes Deferred tax assets and liabilities are determined based on the difference between the financial statement and tax bases of assets and liabilities, using enacted tax rates in effect for the year in which the differences are expected to reverse. Deferred tax assets are recognized when it is deemed more likely than not that the benefits of such deferred income taxes will be realized. </t>
  </si>
  <si>
    <t>Earnings per share</t>
  </si>
  <si>
    <t>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si>
  <si>
    <t xml:space="preserve">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component of other comprehensive income is unrealized gains and losses on investment securities available for sale, net of income taxes. </t>
  </si>
  <si>
    <t>Recently issued accounting pronouncements</t>
  </si>
  <si>
    <t>Recently issued accounting pronouncements: In June 2016, the FASB issued guidance to change the accounting for credit losses and modify the impairment model for certain debt securities. The FASB subsequently revised ASU 2019-10, which delayed implementation and the new standard is now effective for fiscal years beginning after December 15, 2022, including the interim periods within those fiscal years. The Company expects the provisions of this standard to impact the Company’s consolidated financial statements, in particular, the level of the reserve for credit losses. The Company is continuing to evaluate the extent of the potential impact and expects that portfolio composition and economic conditions at the time of adoption will be a factor. The Company will apply the amendments to the ASU through a cumulative-effect adjustment to retained earnings as of the beginning of the year of adoption. While early adoption has been permitted since first quarter 2019, the Company does not expect to early adopt. In addition to the allowance for loan losses, the Company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pril 2019, the FASB issued codification improvements to ASU Topic 326 - Financial Instruments - Credit Loss, Topic 815 - Derivatives and Hedging, and Subtopic 825-10 - Financial Instruments. This codification provides technical corrections and clarifies issues related to fair value hedges. The Company early adopted this guidance upon issuance, and it did not have a material impact on the Company’s consolidated financial statements. In April 2019, the FASB issued guidance that clarifies and improves areas of guidance related to the recently issued standards on loan losses, hedging, and recognition and measurement of financial instruments. The amendments related to loan losses will be effective for the Company for reporting periods beginning after December 15, 2022. The amendments related to hedging were effective for the Company for interim and annual periods beginning after December 15, 2018. The amendments related to recognition and measurement of financial instruments were adopted by the Company during the first quarter of 2018. In November 2019, the FASB issued guidance to defer the effective dates for private companies, not-for-profit organizations, and certain smaller reporting companies applying standards on current expected loan losses (CECL). The new effective dates will be fiscal years beginning after December 15, 2022 including interim periods within those fiscal years. In addition, the FASB issued guidance that addresses issues raised by stakeholders during the implementation of ASU 2016-13, Financial Instruments-loan losses (Topic 326): Measurement of loan losses on Financial Instruments. The amendments affect a variety of Topics in the Accounting Standards Codification. For entities that have not yet adopted the amendments in ASU 2016-13, the amendments are effective for fiscal years beginning after December 15, 2022 including interim periods within those fiscal years. Early adoption is permitted in any interim period as long as an entity has adopted the amendments in ASU 2016-13. The Company does not expect these amendments to have a material effect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 Company does not expect these amendments to have a material effect on its financial statements. In March 2020, the FASB issued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is amended guidance and the ability to elect its temporary optional expedients and exceptions are effective for the Company as of March 12, 2020 through December 31, 2022.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As of March 31, 2020, the Company has offered payment deferrals for commercial and consumer customers for up to six months. The loan modifications offered to specific loan types are as follows: • Full payment-balloon or full amortization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balloon maturity/payoff date occurs. • Full payment ARM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ARM repricing occurs. • Full Payment Rate Reset Loans - Once the deferral period has ended, the Company will go back to billing principal and interest. As payments are made, all funds will go towards interest until all accrued interest has been caught up. Once the accrued interest is satisfied, future payments will be broken out for both principal and interest. The amount of principal that had been deferred will be re-amortized when the rate reset occurs. • Principal deferral only loans (any type) - Once the deferral period has ended, the Company will go back to billing principal and interest. The principal amount that has been deferred will be re-amortized when either the maturity, ARM repricing or rate reset occurs. • Consumer loans - Borrowers are required to sign a change in the terms and agreements at the time of deferral, which re-amortizes the loan and extends the maturity date based on the number of months deferred. This interagency guidance is expected to have a material impact on the Company’s financial statements; however, this impact cannot be quantified at this time. Other accounting standards that have been issued or proposed by the FASB or other standards-setting bodies are not expected to have a material impact on the Company's financial position, results of operations or cash flows.</t>
  </si>
  <si>
    <t>Reclassifications</t>
  </si>
  <si>
    <t>Reclassifications: Certain reclassifications have been made to the amounts reported in prior periods to conform to the current period presentation. The reclassifications had no effect on net income or total stockholders' equity.</t>
  </si>
  <si>
    <t>Nature of Business and Basis of Presentation (Tables)</t>
  </si>
  <si>
    <t>Schedule of Earnings Per Share, Basic and Diluted</t>
  </si>
  <si>
    <t xml:space="preserve"> For the Three Months Ended March 31, 2020 2019 (dollars in thousands, except per share information) Income Shares Per Share Income Shares Per Share Earnings per share - Basic Net income available to common stockholders $ 2,934 13,876,428 $ 0.21 $ 3,319 13,702,433 $ 0.24 Effect of dilutive securities — 199,328 — 175,192 Earnings per share - Diluted $ 2,934 14,075,756 $ 0.21 $ 3,319 13,877,625 $ 0.24</t>
  </si>
  <si>
    <t>Schedule of Accumulated Other Comprehensive Income (Loss)</t>
  </si>
  <si>
    <t>Information concerning the Company's accumulated other comprehensive income (loss) as of March 31, 2020 and December 31, 2019 is as follows: (in thousands) March 31, 2020 December 31, 2019 Unrealized gains on securities available for sale $ 1,057 $ 18 Deferred tax expense (290 ) (5 ) Total accumulated comprehensive income $ 767 $ 13</t>
  </si>
  <si>
    <t>Investment Securities (Tables)</t>
  </si>
  <si>
    <t>Unrealized Gain (Loss) on Investments</t>
  </si>
  <si>
    <t>The amortized cost and estimated fair value of investment securities at March 31, 2020 and December 31, 2019 are summarized as follows: Investment Securities Available for Sale (in thousands) March 31, 2020 Amortized Cost Unrealized Gains Unrealized Losses Fair Value Available for sale U.S. government-sponsored enterprises $ 1,000 $ 2 $ — $ 1,002 Municipal 514 — (43 ) 471 Corporate 2,260 25 (82 ) 2,203 Mortgage-backed securities 54,693 1,155 — 55,848 $ 58,467 $ 1,182 $ (125 ) $ 59,524 December 31, 2019 Available for sale U.S. government-sponsored enterprises $ 1,000 $ — $ (1 ) $ 999 Municipal 515 13 — 528 Corporate 2,542 46 (23 ) 2,565 Mortgage-backed securities 56,754 117 (135 ) 56,736 $ 60,811 $ 176 $ (159 ) $ 60,828</t>
  </si>
  <si>
    <t>Schedule of Investment Portfolio in Continuous Unrealized Loss Position, Fair Value</t>
  </si>
  <si>
    <t>Information related to unrealized losses in the investment portfolio as of March 31, 2020 and December 31, 2019 is summarized as follows: Investment Securities Unrealized Losses (in thousands) Less than 12 months 12 months or longer Total March 31, 2020 Fair Value Unrealized Losses Fair Value Unrealized Losses Fair Value Unrealized Losses Municipal 471 (43 ) — — 471 (43 ) Corporate 999 (2 ) 179 (80 ) 1,178 (82 ) $ 1,470 $ (45 ) $ 179 $ (80 ) $ 1,649 $ (125 ) December 31, 2019 U.S. government-sponsored enterprises $ — $ — $ 999 $ (1 ) $ 999 $ (1 ) Corporate — — 519 (23 ) 519 (23 ) Mortgage-backed securities 21,487 (78 ) 5,246 (57 ) 26,733 (135 ) $ 21,487 $ (78 ) $ 6,764 $ (81 ) $ 28,251 $ (159 )</t>
  </si>
  <si>
    <t>Schedule of Pledged Securities</t>
  </si>
  <si>
    <t>A summary of pledged securities at March 31, 2020 and December 31, 2019 is shown below: Pledged Securities March 31, 2020 December 31, 2019 (in thousands) Amortized Cost Fair Value Amortized Cost Fair Value Federal Home Loan Bank advances $ 1,435 $ 1,481 $ 1,508 $ 1,522</t>
  </si>
  <si>
    <t>Investments Classified by Contractual Maturity Date</t>
  </si>
  <si>
    <t>Contractual maturities of U.S. government-sponsored enterprises, municipals and corporate securities at March 31, 2020 and December 31, 2019 are shown below. Actual maturities will differ from contractual maturities because borrowers may have the right to call or prepay obligations with or without call or prepayment penalties. Contractual Maturities March 31, 2020 December 31, 2019 (in thousands) Amortized Cost Fair Value Amortized Cost Fair Value Within one year $ 1,000 $ 1,002 $ 1,542 $ 1,518 Over one to five years — — — — Over five to ten years 2,000 2,023 2,000 2,046 Over ten years 774 651 515 528 Mortgage-backed securities (1) 54,693 55,848 56,754 56,736 $ 58,467 $ 59,524 $ 60,811 $ 60,828 _______________ (1) Mortgage-backed securities contractually repay in monthly installments.</t>
  </si>
  <si>
    <t>Loans Receivable (Tables)</t>
  </si>
  <si>
    <t>Schedule of Loans Receivable</t>
  </si>
  <si>
    <t>Major classifications of loans as are as follows: Loan Categories (in thousands) March 31, 2020 December 31, 2019 Real estate Residential $ 430,870 $ 427,926 Commercial 360,601 348,091 Construction 204,047 198,702 Commercial 151,551 151,109 Credit card 41,881 46,412 Other consumer 1,103 1,285 1,190,053 1,173,525 Deferred origination fees, net (2,254 ) (2,404 ) Allowance for loan losses (15,514 ) (13,301 ) Loans receivable, net $ 1,172,285 $ 1,157,820</t>
  </si>
  <si>
    <t>Schedule Of Activity In Accretable Discounts On Loans Acquired</t>
  </si>
  <si>
    <t>Accretable discounts on loans acquired is summarized as follows: Accretable Discounts on Loans Acquired (in thousands) For the Three Months Ended March 31, 2020 For the Year Ended December 31, 2019 Accretable discount at beginning of period $ 429 $ 438 Accretion and payoff of loans (196 ) (9 ) Accretable discount at end of period $ 233 $ 429</t>
  </si>
  <si>
    <t>Allowance for Credit Losses on Loans Receivables</t>
  </si>
  <si>
    <t>The following tables set forth the changes in the allowance for loan losses and an allocation of the allowance for loan losses by class for the three months ended March 31, 2020 and March 31, 2019 . Allowance for Loan Losses (in thousands) Beginning Provision for Charge-Offs Ending Three Months Ended March 31, 2020 Recoveries Real estate Residential $ 4,135 $ 836 $ — $ — $ 4,971 Commercial 3,572 851 — — 4,423 Construction 2,668 364 — — 3,032 Commercial 1,548 140 (25 ) — 1,663 Credit card 1,368 217 (179 ) 8 1,414 Other consumer 10 1 — — 11 $ 13,301 $ 2,409 $ (204 ) $ 8 $ 15,514 Allowance for Loan Losses (in thousands) Beginning Provision for Charge-Offs Ending Three Months Ended March 31, 2019 Recoveries Real estate Residential $ 3,541 $ 334 $ — $ — $ 3,875 Commercial 3,003 (157 ) — 2 2,848 Construction 2,093 (64 ) — — 2,029 Commercial 1,578 (151 ) — — 1,427 Credit card 1,084 159 (93 ) 9 1,159 Other consumer 9 — — — 9 $ 11,308 $ 121 $ (93 ) $ 11 $ 11,347 The following tables present, by class and reserving methodology, the allocation of the allowance for loan losses and the gross investment in loans.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Allowance for Loan Loss Composition (in thousands) Allowance for Loan Losses Ending Balance Evaluated for Impairment: Outstanding Loan Balances Evaluated for Impairment: March 31, 2020 Individually Collectively Individually Collectively Real estate Residential $ — $ 4,971 $ 1,633 $ 429,237 Commercial — 4,423 1,408 359,193 Construction — 3,032 1,503 202,544 Commercial 89 1,574 440 151,111 Credit card — 1,414 — 41,881 Other consumer — 11 — 1,103 $ 89 $ 15,425 $ 4,984 $ 1,185,069 December 31, 2019 Real estate Residential $ — $ 4,135 $ 2,192 $ 425,734 Commercial — 3,572 1,433 346,658 Construction — 2,668 — 198,702 Commercial 119 1,429 474 150,635 Credit card — 1,368 — 46,412 Other consumer — 10 — 1,285 $ 119 $ 13,182 $ 4,099 $ 1,169,426</t>
  </si>
  <si>
    <t>Past Due Loans Receivables</t>
  </si>
  <si>
    <t>Past due loans, segregated by age and class of loans, as of March 31, 2020 and December 31, 2019 were as follows: Loans Past Due Accruing Loans 90 or More Days Past Due Loans 30-89 Days Past Due Loans 90 or More Days Past Due Total Past Due Loans Current Loans Total Loans Non-accrual Loans (in thousands) March 31, 2020 Real estate Residential $ 8,986 $ 1,653 $ 10,639 $ 420,231 $ 430,870 $ 229 $ 1,633 Commercial 4,616 1,678 6,294 354,307 360,601 270 1,408 Construction 2,103 353 2,456 201,591 204,047 297 1,503 Commercial 3,014 323 3,337 148,214 151,551 — 440 Credit card 3,834 7 3,841 38,040 41,881 7 — Other consumer — — — 1,103 1,103 — — $ 22,553 $ 4,014 $ 26,567 $ 1,163,486 $ 1,190,053 $ 803 $ 4,984 Acquired loans included in total above $ 22 $ 1,263 $ 1,285 $ 4,599 $ 5,884 $ 498 $ 818 December 31, 2019 Real estate Residential $ 704 $ 2,436 $ 3,140 $ 424,786 $ 427,926 $ 374 $ 2,192 Commercial 275 1,671 1,946 346,145 348,091 237 1,433 Construction 756 — 756 197,946 198,702 — — Commercial 172 353 525 150,584 151,109 — 474 Credit card 5,526 8 5,534 40,878 46,412 9 — Other consumer — — — 1,285 1,285 — — $ 7,433 $ 4,468 $ 11,901 $ 1,161,624 $ 1,173,525 $ 620 $ 4,099 Acquired loans included in total above $ 305 $ 1,243 $ 1,548 $ 4,873 $ 6,421 $ 464 $ 880</t>
  </si>
  <si>
    <t>Impaired Loans Receivables</t>
  </si>
  <si>
    <t>Impaired loans were as follows: Impaired Loans Unpaid Contractual Principal Balance Recorded Investment With No Allowance Recorded Investment With Allowance Total Recorded Investment Related Allowance (in thousands) March 31, 2020 Real estate Residential $ 1,838 $ 1,633 $ — $ 1,633 $ — Commercial 1,551 1,408 — 1,408 — Construction 1,528 1,503 — 1,503 — Commercial 559 201 239 440 89 $ 5,476 $ 4,745 $ 239 $ 4,984 $ 89 Acquired loans included above $ 987 $ 818 $ — $ 818 $ — December 31, 2019 Real estate Residential $ 2,309 $ 2,192 $ — $ 2,192 $ — Commercial 1,477 1,433 — 1,433 — Commercial 574 201 273 474 119 $ 4,360 $ 3,826 $ 273 $ 4,099 $ 119 Acquired loans included above $ 1,148 $ 880 $ — $ 880 $ — The following table summarizes interest recognized on impaired loans: Interest Recognized on Impaired Loans For the Three Months Ended March 31, 2020 For the Three Months Ended March 31, 2019 (in thousands) Average Interest Average Interest Real estate Residential $ 1,840 $ — $ 2,399 $ — Commercial 1,575 3 1,572 — Construction 1,528 9 2,132 — Commercial 661 — 1,513 — $ 5,604 $ 12 $ 7,616 $ —</t>
  </si>
  <si>
    <t>Loans Receivables Credit Quality Indicators</t>
  </si>
  <si>
    <t>The following table presents the balances of classified loans based on the risk grade. Classified loans include Special Mention, Substandard, and Doubtful loans: Loan Classifications (in thousands) Pass (1) Special Mention Substandard Doubtful Total March 31, 2020 Real estate: Residential $ 424,908 $ 4,257 $ 1,705 $ — $ 430,870 Commercial 352,880 6,313 1,408 — 360,601 Construction 200,885 1,594 1,568 — 204,047 Commercial 145,701 4,508 1,342 — 151,551 Credit card 41,881 — — — 41,881 Other consumer 1,103 — — — 1,103 Total $ 1,167,358 $ 16,672 $ 6,023 $ — $ 1,190,053 December 31, 2019 Real estate: Residential $ 425,661 $ — $ 2,265 $ — $ 427,926 Commercial 340,313 6,345 1,433 — 348,091 Construction 198,702 — — — 198,702 Commercial 145,178 4,505 1,426 — 151,109 Credit card 46,412 — — — 46,412 Other consumer 1,285 — — — 1,285 Total $ 1,157,551 $ 10,850 $ 5,124 $ — $ 1,173,525 ________________________ (1) Category includes loans graded exceptional, very good, good, satisfactory and pass/watch</t>
  </si>
  <si>
    <t>Troubled Debt Restructurings on Loans Receivables</t>
  </si>
  <si>
    <t>The status of TDRs is as follows: Troubled Debt Restructurings (in thousands) Number of Contracts Recorded Investment March 31, 2020 Performing Nonperforming Total Real estate Residential 3 $ — $ 145 $ 145 Commercial 2 — 309 309 5 $ — $ 454 $ 454 Acquired loans included in total above 3 $ — $ 145 $ 145 December 31, 2019 Real estate Residential 3 $ — $ 145 $ 145 Commercial 2 — 314 314 5 $ — $ 459 $ 459 Acquired loans included in total above 3 $ — $ 145 $ 145</t>
  </si>
  <si>
    <t>Schedule Of Outstanding Loan Commitments</t>
  </si>
  <si>
    <t>Outstanding loan commitments were as follows: Loan Commitments (in thousands) March 31, 2020 December 31, 2019 Unused lines of credit Real Estate Residential $ 14,903 $ 13,754 Residential - Home Equity 28,242 26,407 Commercial 15,846 31,411 Construction 111,629 114,999 Commercial 42,787 36,442 Secured credit card 48,435 37,517 Personal 482 43 Total unused lines of credit $ 262,324 $ 260,573 Commitments to originate residential loans held for sale $ 8,900 $ 2,646 Letters of credit $ 5,260 $ 5,305</t>
  </si>
  <si>
    <t>Schedule of Credit Losses for Financing Receivables</t>
  </si>
  <si>
    <t>The Company's maximum exposure to credit loss in the event of nonperformance by the customer is the contractual amount of the credit commitment. Loan commitments and lines of credit are generally made on the same terms, including collateral, as outstanding loans. Management is not aware of any accounting loss to be incurred by funding these loan commitments. The Company maintains an estimated reserve for off balance sheet items such as unfunded lines of credit, which is reflected in other liabilities, with changes being charged to or released from operating expense. Activity for this account is as follows for the periods presented: Off Balance Sheet Reserve (in thousands) For the Three Months Ended March 31, 2020 March 31, 2019 Balance at beginning of period $ 1,226 $ 1,053 Provision for off balance sheet credit commitments 45 (10 ) Balance at end of period $ 1,271 $ 1,043 The Company makes representations and warranties that loans sold to investors meet their program's guidelines and that the information provided by the borrowers is accurate and complete. In the event of a default on a loan sold, the investor may have the right to make a claim for losses due to document deficiencies, program compliance, early payment default, and fraud or borrower misrepresentations. The Company maintains an estimated reserve for potential losses on mortgage loans sold, which is reflected in other liabilities, with changes being charged to or released from operating expense. Activity in this reserve is as follows for the periods presented: Mortgage Loan Put-back Reserve (in thousands) For the Three Months Ended March 31, 2020 March 31, 2019 Balance at beginning of period $ 575 $ 501 Provision for mortgage loan put backs 106 24 Charge-offs (14 ) (10 ) Balance at end of period $ 667 $ 515</t>
  </si>
  <si>
    <t>Derivative Financial Instruments (Tables)</t>
  </si>
  <si>
    <t>Schedule of Derivative Instruments</t>
  </si>
  <si>
    <t>The following table reports the commitment and fair value amounts on the outstanding derivatives: Derivatives (in thousands) March 31, 2020 December 31, 2019 Notional amount of open forward sales agreements $ 107,482 $ 61,000 Fair value of open forward delivery sales agreements. (2,072 ) (125 ) Notional amount of open mandatory delivery commitments 29,496 22,888 Fair value of open mandatory delivery commitments (21 ) 115 Notional amount of interest rate lock commitments 112,995 32,365 Fair value of interest rate lock commitments (398 ) 122</t>
  </si>
  <si>
    <t>Leases (Tables)</t>
  </si>
  <si>
    <t>Assets And Liabilities, Lessee</t>
  </si>
  <si>
    <t>The Company’s lease information is summarized as follows: Leases (in thousands) March 31, 2020 December 31, 2019 Lease Right of Use Asset: Lease asset $ 5,187 $ 5,158 Less: Accumulated amortization (1,514 ) (1,238 ) Net lease asset $ 3,673 3,920 Lease Liability: Lease liability $ 4,036 $ 4,291</t>
  </si>
  <si>
    <t>Lessee, Operating Lease, Liability, Maturity</t>
  </si>
  <si>
    <t>Future minimum payments for operating leases with initial or remaining terms of one year or more are as follows: Lease Payment Obligations (in thousands) March 31, 2020 Amounts due in: 2020 $ 969 2021 1,315 2022 926 2023 744 2024 420 Total future lease payments 4,374 Discount of cash flows (338 ) Present value of net future lease payments $ 4,036</t>
  </si>
  <si>
    <t>Fair Value (Tables)</t>
  </si>
  <si>
    <t>Schedule of Fair Value, Assets and Liabilities Measured on Recurring Basis</t>
  </si>
  <si>
    <t>The Company has categorized its financial instruments measured at fair value on a recurring basis as of March 31, 2020 and December 31, 2019 as follows: Fair Value of Financial Instruments (in thousands) March 31, 2020 Total Level 1 Inputs Level 2 Inputs Level 3 Inputs Investment securities available for sale U.S. government-sponsored enterprises $ 1,002 $ — $ 1,002 $ — Municipal 471 — 471 — Corporate 2,203 — 2,203 — Mortgage-backed securities 55,848 — 55,848 — $ 59,524 $ — $ 59,524 $ — Loans held for sale $ 73,955 $ — $ 73,955 $ — Derivative liabilities $ 2,491 $ — $ 2,491 $ — December 31, 2019 Investment securities available for sale U.S. government-sponsored enterprises $ 999 $ — $ 999 $ — Municipal 528 — 528 — Corporate 2,565 — 2,565 — Mortgage-backed securities 56,736 — 56,736 — $ 60,828 $ — $ 60,828 $ — Loans held for sale $ 71,030 $ — $ 71,030 $ — Derivative assets $ 237 $ — $ 237 $ — Derivative liabilities $ 125 $ — $ 125 $ —</t>
  </si>
  <si>
    <t>Schedule of Fair Value of Loans Held For Sale</t>
  </si>
  <si>
    <t>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20 December 31, 2019 Aggregate fair value $ 73,955 $ 71,030 Contractual principal 69,441 67,118 Difference $ 4,514 $ 3,912</t>
  </si>
  <si>
    <t>Fair Value Measurements, Nonrecurring</t>
  </si>
  <si>
    <t>The Company has categorized its impaired loans and foreclosed real estate as follows: Fair Value of Impaired Loans and Foreclosed Real Estate (in thousands) March 31, 2020 December 31, 2019 Impaired loans Level 1 inputs $ — $ — Level 2 inputs — — Level 3 inputs 4,895 3,980 Total $ 4,895 $ 3,980 Foreclosed real estate Level 1 inputs $ — $ — Level 2 inputs — — Level 3 inputs 3,402 2,384 Total $ 3,402 $ 2,384</t>
  </si>
  <si>
    <t>Fair Value Measurement Inputs and Valuation Techniques</t>
  </si>
  <si>
    <t>The following table provides information describing the unobservable inputs used in Level 3 fair value measurements at March 31, 2020 and December 31, 2019 : Unobservable Inputs Valuation Technique Unobservable Inputs Range of Inputs Impaired Loans Appraised Value/Discounted Cash Flows Discounts to appraisals or cash flows for estimated holding and/or selling costs 11 to 25% Foreclosed Real Estate Appraised Value/Comparable Sales Discounts to appraisals for estimated holding and/or selling costs 11 to 25%</t>
  </si>
  <si>
    <t>Fair Value Measurements, Recurring and Nonrecurring</t>
  </si>
  <si>
    <t>The table below presents the carrying amount, fair value, and placement in the fair value hierarchy of the Company’s financial instruments. Fair Value of Selected Financial Instruments March 31, 2020 December 31, 2019 (in thousands) Carrying Amount Fair Value Carrying Amount Fair Value Financial assets Level 1 Cash and due from banks $ 9,578 $ 9,578 $ 10,530 $ 10,530 Interest bearing deposits at other financial institutions 164,313 164,313 102,447 102,447 Federal funds sold 979 979 1,847 1,847 Level 3 Loans receivable, net $ 1,172,285 $ 1,179,026 $ 1,157,820 $ 1,155,922 Restricted investments 4,274 4,274 3,966 3,966 Financial liabilities Level 1 Noninterest bearing deposits $ 363,423 $ 363,423 $ 291,777 $ 291,777 Level 3 Interest bearing deposits $ 939,490 $ 942,888 $ 933,644 $ 934,349 FHLB advances and other borrowed funds 44,319 44,349 47,645 47,678</t>
  </si>
  <si>
    <t>Segments (Tables)</t>
  </si>
  <si>
    <t>Schedule of Segment Reporting Information, by Segment</t>
  </si>
  <si>
    <t>The following schedule presents financial information for each reportable segment at March 31, 2020 . Segments (in thousands) For the Three Months Ended March 31, 2020 Commercial Bank CBHL OpenSky ® Corporate Eliminations Consolidated Interest income $ 16,107 $ 366 $ 4,706 $ 3,461 $ (2,896 ) $ 21,744 Interest expense 3,587 209 — 278 (17 ) 4,057 Net interest income 12,520 157 4,706 3,183 (2,879 ) 17,687 Provision for loan losses 2,192 — 217 — — 2,409 Net interest income after provision 10,328 157 4,489 3,183 (2,879 ) 15,278 Noninterest income 225 4,345 2,008 1 — 6,579 Noninterest expense 8,704 3,448 5,582 109 — 17,843 Net income before taxes $ 1,849 $ 1,054 $ 915 $ 3,075 $ (2,879 ) $ 4,014 Total assets $ 1,354,546 $ 75,261 $ 44,889 $ 158,072 $ (124,921 ) $ 1,507,847 For the Three Months Ended March 31, 2019 Interest income $ 13,911 $ 351 $ 3,590 $ 3,808 $ (3,342 ) $ 18,318 Interest expense 3,243 70 — 261 — 3,574 Net interest income 10,668 281 3,590 3,547 (3,342 ) 14,744 Provision for (recovery of) loan losses (88 ) — 159 50 — 121 Net interest income after provision 10,756 281 3,431 3,497 (3,342 ) 14,623 Noninterest income 144 2,404 1,543 1 — 4,092 Noninterest expense 7,414 2,484 4,362 70 — 14,330 Net income before taxes $ 3,486 $ 201 $ 612 $ 3,428 $ (3,342 ) $ 4,385 Total assets $ 1,031,062 $ 22,572 $ 34,605 $ 137,842 $ (102,329 ) $ 1,123,752</t>
  </si>
  <si>
    <t>Nature of Business and Basis of Presentation - Initial Public Offering (Details) - Common Stock - IPO $ / shares in Units, $ in Millions</t>
  </si>
  <si>
    <t>1 Months Ended</t>
  </si>
  <si>
    <t>Oct. 31, 2018USD ($)$ / sharesshares</t>
  </si>
  <si>
    <t>Subsidiary, Sale of Stock [Line Items]</t>
  </si>
  <si>
    <t>Sale of stock, price per share (in dollars per share) | $ / shares</t>
  </si>
  <si>
    <t>Sale of stock, consideration received | $</t>
  </si>
  <si>
    <t>Parent Company</t>
  </si>
  <si>
    <t>Number of shares issued in transaction (in shares) | shares</t>
  </si>
  <si>
    <t>Nature of Business and Basis of Presentation - Premises and equipment (Details)</t>
  </si>
  <si>
    <t>Premises and equipment | Minimum</t>
  </si>
  <si>
    <t>Property, Plant and Equipment [Line Items]</t>
  </si>
  <si>
    <t>Property, plant and equipment, useful life</t>
  </si>
  <si>
    <t>2 years</t>
  </si>
  <si>
    <t>Premises and equipment | Maximum</t>
  </si>
  <si>
    <t>7 years</t>
  </si>
  <si>
    <t>Leasehold improvements</t>
  </si>
  <si>
    <t>10 years</t>
  </si>
  <si>
    <t>Nature of Business and Basis of Presentation - Leases (Details) - USD ($) $ in Thousands</t>
  </si>
  <si>
    <t>Jan. 01, 2019</t>
  </si>
  <si>
    <t>New Accounting Pronouncements or Change in Accounting Principle [Line Items]</t>
  </si>
  <si>
    <t>Right-of-use asset</t>
  </si>
  <si>
    <t>Operating lease, liability</t>
  </si>
  <si>
    <t>Adjustment to retained earnings</t>
  </si>
  <si>
    <t>Accounting Standards Update 2016-02</t>
  </si>
  <si>
    <t>Accounting Standards Update 2016-02 | Revision of Prior Period, Accounting Standards Update, Adjustment</t>
  </si>
  <si>
    <t>Reclassification of deferred rent</t>
  </si>
  <si>
    <t>Nature of Business and Basis of Presentation - Earnings per Share (Details) - USD ($) $ / shares in Units, $ in Thousands</t>
  </si>
  <si>
    <t>Income (Numerator)</t>
  </si>
  <si>
    <t>Shares (Denominator)</t>
  </si>
  <si>
    <t>Weighted average number of shares outstanding, basic (in shares)</t>
  </si>
  <si>
    <t>Effect of dilutive securities (in shares)</t>
  </si>
  <si>
    <t>Weighted average number of shares outstanding, diluted (in shares)</t>
  </si>
  <si>
    <t>Per Share Amount</t>
  </si>
  <si>
    <t>Stock Options</t>
  </si>
  <si>
    <t>Antidilutive Securities Excluded from Computation of Earnings Per Share [Line Items]</t>
  </si>
  <si>
    <t>Antidilutive securities excluded from computation of earnings per share (in shares)</t>
  </si>
  <si>
    <t>Nature of Business and Basis of Presentation - Comprehensive Income (Details) - USD ($) $ in Thousands</t>
  </si>
  <si>
    <t>Accumulated Other Comprehensive Income (Loss) [Line Items]</t>
  </si>
  <si>
    <t>Total accumulated comprehensive income</t>
  </si>
  <si>
    <t>Accumulated Net Investment Gain (Loss) Attributable to Parent</t>
  </si>
  <si>
    <t>Other comprehensive income (loss) before tax</t>
  </si>
  <si>
    <t>Deferred tax benefit (expense)</t>
  </si>
  <si>
    <t>Accumulated Other Comprehensive Loss</t>
  </si>
  <si>
    <t>Investment Securities - Amortized cost to Estimated Fair Value (Details) - USD ($)</t>
  </si>
  <si>
    <t>Debt Securities, Available-for-sale [Line Items]</t>
  </si>
  <si>
    <t>Amortized Cost</t>
  </si>
  <si>
    <t>Unrealized Gains</t>
  </si>
  <si>
    <t>Unrealized Losses</t>
  </si>
  <si>
    <t>Proceeds from sales of securities sold</t>
  </si>
  <si>
    <t>U.S. government-sponsored enterprises</t>
  </si>
  <si>
    <t>Municipal</t>
  </si>
  <si>
    <t>Corporate</t>
  </si>
  <si>
    <t>Mortgage-backed securities</t>
  </si>
  <si>
    <t>Investment Securities - Unrealized Losses (Details) $ in Thousands</t>
  </si>
  <si>
    <t>Mar. 31, 2020USD ($)security</t>
  </si>
  <si>
    <t>Dec. 31, 2019USD ($)security</t>
  </si>
  <si>
    <t>Less than 12 months</t>
  </si>
  <si>
    <t>12 months or longer</t>
  </si>
  <si>
    <t>Number of securities in a loss position for greater than twelve months | security</t>
  </si>
  <si>
    <t>Investment Securities - Pledged Securities (Details) - Federal Home Loan Bank advances - USD ($) $ in Thousands</t>
  </si>
  <si>
    <t>Assets Sold under Agreements to Repurchase [Line Items]</t>
  </si>
  <si>
    <t>Securities pledged</t>
  </si>
  <si>
    <t>Investment Securities - by Maturity Dates (Details) - USD ($) $ in Thousands</t>
  </si>
  <si>
    <t>Within one year</t>
  </si>
  <si>
    <t>Over one to five years</t>
  </si>
  <si>
    <t>Over five to ten years</t>
  </si>
  <si>
    <t>Over ten years</t>
  </si>
  <si>
    <t>Loans Receivable - Classification of Loans (Details) $ in Thousands</t>
  </si>
  <si>
    <t>Mar. 31, 2020USD ($)</t>
  </si>
  <si>
    <t>Dec. 31, 2019USD ($)</t>
  </si>
  <si>
    <t>Mar. 31, 2019USD ($)</t>
  </si>
  <si>
    <t>Dec. 31, 2018USD ($)</t>
  </si>
  <si>
    <t>Loans and Leases Receivable Disclosure [Line Items]</t>
  </si>
  <si>
    <t>Loans receivable, gross</t>
  </si>
  <si>
    <t>Deferred origination fees, net</t>
  </si>
  <si>
    <t>Loans receivable, net</t>
  </si>
  <si>
    <t>Residential | Real estate</t>
  </si>
  <si>
    <t>Commercial</t>
  </si>
  <si>
    <t>Commercial | Real estate</t>
  </si>
  <si>
    <t>Fixed interest rate term</t>
  </si>
  <si>
    <t>5 years</t>
  </si>
  <si>
    <t>Initial commitment term</t>
  </si>
  <si>
    <t>Amortization period</t>
  </si>
  <si>
    <t>25 years</t>
  </si>
  <si>
    <t>Construction | Real estate</t>
  </si>
  <si>
    <t>Consumer | Credit card</t>
  </si>
  <si>
    <t>Consumer | Credit card | Savings Deposits</t>
  </si>
  <si>
    <t>Repayment history used for scoring model</t>
  </si>
  <si>
    <t>6 months</t>
  </si>
  <si>
    <t>Consumer | Other consumer</t>
  </si>
  <si>
    <t>Minimum | Construction | Real estate</t>
  </si>
  <si>
    <t>12 months</t>
  </si>
  <si>
    <t>Maximum | Construction | Real estate</t>
  </si>
  <si>
    <t>18 months</t>
  </si>
  <si>
    <t>Owner Occupied Real Estate | Residential | Real estate</t>
  </si>
  <si>
    <t>30 years</t>
  </si>
  <si>
    <t>Owner Occupied Real Estate | Commercial | Real estate</t>
  </si>
  <si>
    <t>Percent of real estate portfolio</t>
  </si>
  <si>
    <t>45.40%</t>
  </si>
  <si>
    <t>Owner Occupied Real Estate | Construction | Real estate</t>
  </si>
  <si>
    <t>Principal to collateral value ratio, percent</t>
  </si>
  <si>
    <t>80.00%</t>
  </si>
  <si>
    <t>Owner Occupied Real Estate | Minimum | Residential | Real estate</t>
  </si>
  <si>
    <t>Owner Occupied Real Estate | Maximum | Residential | Real estate</t>
  </si>
  <si>
    <t>Investor Real Estate | Residential | Real estate</t>
  </si>
  <si>
    <t>Balloon payment period</t>
  </si>
  <si>
    <t>Debt service coverage ratio</t>
  </si>
  <si>
    <t>Investor Real Estate | Construction | Real estate</t>
  </si>
  <si>
    <t>75.00%</t>
  </si>
  <si>
    <t>Loans Receivable - Accretable Discount (Details) - USD ($) $ in Thousands</t>
  </si>
  <si>
    <t>Remaining nonaccretable discounts on loans acquired</t>
  </si>
  <si>
    <t>Carrying value of loans with nonaccretable discounts</t>
  </si>
  <si>
    <t>Certain Loans Acquired in Transfer Not Accounted for as Debt Securities, Accretable Yield Movement Schedule [Roll Forward]</t>
  </si>
  <si>
    <t>Accretable discount at beginning of period</t>
  </si>
  <si>
    <t>Accretion and payoff of loans</t>
  </si>
  <si>
    <t>Accretable discount at end of period</t>
  </si>
  <si>
    <t>Loans Receivable - Allowance for Loan Losses (Details) - USD ($) $ in Thousands</t>
  </si>
  <si>
    <t>Allowance for Loan and Lease Losses [Roll Forward]</t>
  </si>
  <si>
    <t>Balance at beginning of year</t>
  </si>
  <si>
    <t>Charge-Offs</t>
  </si>
  <si>
    <t>Recoveries</t>
  </si>
  <si>
    <t>Balance at end of year</t>
  </si>
  <si>
    <t>Allowance for Loan Losses Ending Balance Evaluated for Impairment: Individually</t>
  </si>
  <si>
    <t>Allowance for Loan Losses Ending Balance Evaluated for Impairment: Collectively</t>
  </si>
  <si>
    <t>Outstanding Loan Balances Evaluated for Impairment: Individually</t>
  </si>
  <si>
    <t>Outstanding Loan Balances Evaluated for Impairment: Collectively</t>
  </si>
  <si>
    <t>Loans Receivable - Past Due Financing Receivable (Details) - USD ($) $ in Thousands</t>
  </si>
  <si>
    <t>Financing Receivable, Recorded Investment, Past Due [Line Items]</t>
  </si>
  <si>
    <t>Loans Past Due</t>
  </si>
  <si>
    <t>Current Loans</t>
  </si>
  <si>
    <t>Total Loans</t>
  </si>
  <si>
    <t>Accruing Loans 90 or More Days Past Due</t>
  </si>
  <si>
    <t>Non accrual Loans</t>
  </si>
  <si>
    <t>Residential Real Estate</t>
  </si>
  <si>
    <t>Loans 30-89 Days Past Due</t>
  </si>
  <si>
    <t>Loans 90 or More Days Past Due</t>
  </si>
  <si>
    <t>Acquired loans</t>
  </si>
  <si>
    <t>Acquired loans | Loans 30-89 Days Past Due</t>
  </si>
  <si>
    <t>Acquired loans | Loans 90 or More Days Past Due</t>
  </si>
  <si>
    <t>Residential | Real estate | Loans 30-89 Days Past Due</t>
  </si>
  <si>
    <t>Residential | Real estate | Loans 90 or More Days Past Due</t>
  </si>
  <si>
    <t>Commercial | Loans 30-89 Days Past Due</t>
  </si>
  <si>
    <t>Commercial | Loans 90 or More Days Past Due</t>
  </si>
  <si>
    <t>Commercial | Real estate | Loans 30-89 Days Past Due</t>
  </si>
  <si>
    <t>Commercial | Real estate | Loans 90 or More Days Past Due</t>
  </si>
  <si>
    <t>Construction | Real estate | Loans 30-89 Days Past Due</t>
  </si>
  <si>
    <t>Construction | Real estate | Loans 90 or More Days Past Due</t>
  </si>
  <si>
    <t>Consumer | Credit card | Loans 30-89 Days Past Due</t>
  </si>
  <si>
    <t>Consumer | Credit card | Loans 90 or More Days Past Due</t>
  </si>
  <si>
    <t>Consumer | Other consumer | Loans 30-89 Days Past Due</t>
  </si>
  <si>
    <t>Consumer | Other consumer | Loans 90 or More Days Past Due</t>
  </si>
  <si>
    <t>Loans Receivable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Loans Receivable - Credit Quality Indicators (Details) - USD ($) $ in Thousands</t>
  </si>
  <si>
    <t>Financing Receivable, Recorded Investment [Line Items]</t>
  </si>
  <si>
    <t>Pass</t>
  </si>
  <si>
    <t>Special Mention</t>
  </si>
  <si>
    <t>Substandard</t>
  </si>
  <si>
    <t>Doubtful</t>
  </si>
  <si>
    <t>Residential | Real estate | Pass</t>
  </si>
  <si>
    <t>Residential | Real estate | Special Mention</t>
  </si>
  <si>
    <t>Residential | Real estate | Substandard</t>
  </si>
  <si>
    <t>Residential | Real estate | Doubtful</t>
  </si>
  <si>
    <t>Commercial | Pass</t>
  </si>
  <si>
    <t>Commercial | Special Mention</t>
  </si>
  <si>
    <t>Commercial | Substandard</t>
  </si>
  <si>
    <t>Commercial | Doubtful</t>
  </si>
  <si>
    <t>Commercial | Real estate | Pass</t>
  </si>
  <si>
    <t>Commercial | Real estate | Special Mention</t>
  </si>
  <si>
    <t>Commercial | Real estate | Substandard</t>
  </si>
  <si>
    <t>Commercial | Real estate | Doubtful</t>
  </si>
  <si>
    <t>Construction | Real estate | Pass</t>
  </si>
  <si>
    <t>Construction | Real estate | Special Mention</t>
  </si>
  <si>
    <t>Construction | Real estate | Substandard</t>
  </si>
  <si>
    <t>Construction | Real estate | Doubtful</t>
  </si>
  <si>
    <t>Consumer | Credit card | Pass</t>
  </si>
  <si>
    <t>Consumer | Credit card | Special Mention</t>
  </si>
  <si>
    <t>Consumer | Credit card | Substandard</t>
  </si>
  <si>
    <t>Consumer | Credit card | Doubtful</t>
  </si>
  <si>
    <t>Consumer | Other consumer | Pass</t>
  </si>
  <si>
    <t>Consumer | Other consumer | Special Mention</t>
  </si>
  <si>
    <t>Consumer | Other consumer | Substandard</t>
  </si>
  <si>
    <t>Consumer | Other consumer | Doubtful</t>
  </si>
  <si>
    <t>Loans Receivable - Trouble Debt Restructuring (Details) $ in Thousands</t>
  </si>
  <si>
    <t>Mar. 31, 2020USD ($)contract</t>
  </si>
  <si>
    <t>Mar. 31, 2019contract</t>
  </si>
  <si>
    <t>Financing Receivable, Modifications [Line Items]</t>
  </si>
  <si>
    <t>Number of Contracts | contract</t>
  </si>
  <si>
    <t>Recorded Investment</t>
  </si>
  <si>
    <t>Performing</t>
  </si>
  <si>
    <t>Performing | Acquired loans</t>
  </si>
  <si>
    <t>Performing | Residential | Real estate</t>
  </si>
  <si>
    <t>Performing | Commercial</t>
  </si>
  <si>
    <t>Nonperforming</t>
  </si>
  <si>
    <t>Nonperforming | Acquired loans</t>
  </si>
  <si>
    <t>Nonperforming | Residential | Real estate</t>
  </si>
  <si>
    <t>Nonperforming | Commercial</t>
  </si>
  <si>
    <t>Loans Receivable - Outstanding Loan Commitments (Details) - Commitments to Extend Credit - USD ($) $ in Thousands</t>
  </si>
  <si>
    <t>Accounts, Notes, Loans and Financing Receivable [Line Items]</t>
  </si>
  <si>
    <t>Unused lines of credit</t>
  </si>
  <si>
    <t>Letters of credit</t>
  </si>
  <si>
    <t>Commercial real estate | Real estate</t>
  </si>
  <si>
    <t>Commercial real estate | Construction commitments</t>
  </si>
  <si>
    <t>Residential real estate | Real estate</t>
  </si>
  <si>
    <t>Residential real estate | Home equity</t>
  </si>
  <si>
    <t>Residential real estate | Residential loans held for sale</t>
  </si>
  <si>
    <t>Consumer | Secured credit card</t>
  </si>
  <si>
    <t>Consumer | Personal</t>
  </si>
  <si>
    <t>Loans Receivable - Activity in Allowance for Loan Losses (Details) - USD ($) $ in Thousands</t>
  </si>
  <si>
    <t>Financing Receivable, Allowance for Credit Losses [Roll Forward]</t>
  </si>
  <si>
    <t>Provision charged to operating expense</t>
  </si>
  <si>
    <t>Off Balance Sheet Reserve</t>
  </si>
  <si>
    <t>Mortgage Loan Put-back Reserve</t>
  </si>
  <si>
    <t>Charge-offs</t>
  </si>
  <si>
    <t>Derivative Financial Instruments (Details) - Designated as Hedging Instrument - USD ($) $ in Thousands</t>
  </si>
  <si>
    <t>Open Forward Delivery Sales Agreements</t>
  </si>
  <si>
    <t>Derivatives, Fair Value [Line Items]</t>
  </si>
  <si>
    <t>Notional amount</t>
  </si>
  <si>
    <t>Fair amounts, liabilities</t>
  </si>
  <si>
    <t>Open Mandatory Delivery Commitments</t>
  </si>
  <si>
    <t>Fair value amounts, assets</t>
  </si>
  <si>
    <t>Interest Rate Lock Commitments</t>
  </si>
  <si>
    <t>Leases - Additional Information (Details) $ in Thousands</t>
  </si>
  <si>
    <t>Mar. 31, 2020USD ($)branch</t>
  </si>
  <si>
    <t>Jan. 01, 2019branch</t>
  </si>
  <si>
    <t>Number of full service branches | branch</t>
  </si>
  <si>
    <t>Number of locations | branch</t>
  </si>
  <si>
    <t>Weighted average discount rate</t>
  </si>
  <si>
    <t>2.32%</t>
  </si>
  <si>
    <t>2.24%</t>
  </si>
  <si>
    <t>ROU assets | $</t>
  </si>
  <si>
    <t>Related lease liabilities | $</t>
  </si>
  <si>
    <t>Minimum</t>
  </si>
  <si>
    <t>Remaining term of contract</t>
  </si>
  <si>
    <t>1 year</t>
  </si>
  <si>
    <t>Maximum</t>
  </si>
  <si>
    <t>6 years</t>
  </si>
  <si>
    <t>Leases - Assets and Liabilities and Lease Payment Obligations (Details) - USD ($) $ in Thousands</t>
  </si>
  <si>
    <t>Lease asset</t>
  </si>
  <si>
    <t>Less: Accumulated amortization</t>
  </si>
  <si>
    <t>Net lease asset</t>
  </si>
  <si>
    <t>Lease liability</t>
  </si>
  <si>
    <t>Other liabilities, net</t>
  </si>
  <si>
    <t>Amounts due in:</t>
  </si>
  <si>
    <t>2021</t>
  </si>
  <si>
    <t>2022</t>
  </si>
  <si>
    <t>2023</t>
  </si>
  <si>
    <t>2024</t>
  </si>
  <si>
    <t>Total future lease payments</t>
  </si>
  <si>
    <t>Discount of cash flows</t>
  </si>
  <si>
    <t>Present value of net future lease payments</t>
  </si>
  <si>
    <t>Fair Value - Financial Instruments Measured at FV on Recurring Basis (Details) - USD ($) $ in Thousands</t>
  </si>
  <si>
    <t>Fair Value, Assets and Liabilities Measured on Recurring and Nonrecurring Basis [Line Items]</t>
  </si>
  <si>
    <t>Fair Value, Measurements, Recurring</t>
  </si>
  <si>
    <t>Derivative assets</t>
  </si>
  <si>
    <t>Derivative liabilities</t>
  </si>
  <si>
    <t>Fair Value, Measurements, Recurring | Level 1 Inputs</t>
  </si>
  <si>
    <t>Fair Value, Measurements, Recurring | Level 2 Inputs</t>
  </si>
  <si>
    <t>Fair Value, Measurements, Recurring | Level 3 Inputs</t>
  </si>
  <si>
    <t>U.S. government-sponsored enterprises | Fair Value, Measurements, Recurring</t>
  </si>
  <si>
    <t>U.S. government-sponsored enterprises | Fair Value, Measurements, Recurring | Level 1 Inputs</t>
  </si>
  <si>
    <t>U.S. government-sponsored enterprises | Fair Value, Measurements, Recurring | Level 2 Inputs</t>
  </si>
  <si>
    <t>U.S. government-sponsored enterprises | Fair Value, Measurements, Recurring | Level 3 Inputs</t>
  </si>
  <si>
    <t>Municipal | Fair Value, Measurements, Recurring</t>
  </si>
  <si>
    <t>Municipal | Fair Value, Measurements, Recurring | Level 1 Inputs</t>
  </si>
  <si>
    <t>Municipal | Fair Value, Measurements, Recurring | Level 2 Inputs</t>
  </si>
  <si>
    <t>Municipal | Fair Value, Measurements, Recurring | Level 3 Inputs</t>
  </si>
  <si>
    <t>Corporate | Fair Value, Measurements, Recurring</t>
  </si>
  <si>
    <t>Corporate | Fair Value, Measurements, Recurring | Level 1 Inputs</t>
  </si>
  <si>
    <t>Corporate | Fair Value, Measurements, Recurring | Level 2 Inputs</t>
  </si>
  <si>
    <t>Corporate | Fair Value, Measurements, Recurring | Level 3 Inputs</t>
  </si>
  <si>
    <t>Mortgage-backed securities | Fair Value, Measurements, Recurring</t>
  </si>
  <si>
    <t>Mortgage-backed securities | Fair Value, Measurements, Recurring | Level 1 Inputs</t>
  </si>
  <si>
    <t>Mortgage-backed securities | Fair Value, Measurements, Recurring | Level 2 Inputs</t>
  </si>
  <si>
    <t>Mortgage-backed securities | Fair Value, Measurements, Recurring | Level 3 Inputs</t>
  </si>
  <si>
    <t>Fair Value - Loans Held For Sale (Details) - USD ($) $ in Thousands</t>
  </si>
  <si>
    <t>Fair Value, Balance Sheet Grouping, Financial Statement Captions [Line Items]</t>
  </si>
  <si>
    <t>Loans Held for Sale</t>
  </si>
  <si>
    <t>Aggregate fair value</t>
  </si>
  <si>
    <t>Contractual principal</t>
  </si>
  <si>
    <t>Difference</t>
  </si>
  <si>
    <t>Fair Value - Impaired Loans and Foreclosed Real Estate (Details) - USD ($) $ in Thousands</t>
  </si>
  <si>
    <t>Impaired loans, net</t>
  </si>
  <si>
    <t>Impaired loans, valuation allowance</t>
  </si>
  <si>
    <t>Impaired loans</t>
  </si>
  <si>
    <t>Fair Value, Measurements, Nonrecurring</t>
  </si>
  <si>
    <t>Fair Value, Measurements, Nonrecurring | Level 1 Inputs</t>
  </si>
  <si>
    <t>Fair Value, Measurements, Nonrecurring | Level 2 Inputs</t>
  </si>
  <si>
    <t>Fair Value, Measurements, Nonrecurring | Level 3 Inputs</t>
  </si>
  <si>
    <t>Minimum | Level 3 Inputs | Measurement Input, Cost to Sell | Valuation Technique, Discounted Cash Flow</t>
  </si>
  <si>
    <t>Discounts to appraisals or cash flows for estimated holding and/or selling costs (percent)</t>
  </si>
  <si>
    <t>11.00%</t>
  </si>
  <si>
    <t>Minimum | Level 3 Inputs | Measurement Input, Cost to Sell | Valuation Technique, Consensus Pricing Model</t>
  </si>
  <si>
    <t>Discounts to appraisals for estimated holding and/or selling costs (percent)</t>
  </si>
  <si>
    <t>Maximum | Level 3 Inputs | Measurement Input, Cost to Sell | Valuation Technique, Discounted Cash Flow</t>
  </si>
  <si>
    <t>25.00%</t>
  </si>
  <si>
    <t>Maximum | Level 3 Inputs | Measurement Input, Cost to Sell | Valuation Technique, Consensus Pricing Model</t>
  </si>
  <si>
    <t>Fair Value - Financial Instruments Carrying Amount, FV and Placement (Details) - USD ($) $ in Thousands</t>
  </si>
  <si>
    <t>Financial assets</t>
  </si>
  <si>
    <t>Carrying Amount | Level 1</t>
  </si>
  <si>
    <t>Financial liabilities</t>
  </si>
  <si>
    <t>Noninterest bearing deposits</t>
  </si>
  <si>
    <t>Carrying Amount | Level 3</t>
  </si>
  <si>
    <t>Interest bearing deposits</t>
  </si>
  <si>
    <t>FHLB advances and other borrowed funds</t>
  </si>
  <si>
    <t>Fair Value | Level 1</t>
  </si>
  <si>
    <t>Fair Value | Level 3</t>
  </si>
  <si>
    <t>Segments (Details) $ in Thousands</t>
  </si>
  <si>
    <t>Mar. 31, 2020USD ($)segment</t>
  </si>
  <si>
    <t>Segment Reporting Information [Line Items]</t>
  </si>
  <si>
    <t>Number of reportable segments | segment</t>
  </si>
  <si>
    <t>Noninterest expense</t>
  </si>
  <si>
    <t>Operating Segments | Commercial Bank</t>
  </si>
  <si>
    <t>Operating Segments | CBHL</t>
  </si>
  <si>
    <t>Operating Segments | OpenSky®</t>
  </si>
  <si>
    <t>Operating Segments | Corporate</t>
  </si>
  <si>
    <t>Eliminations</t>
  </si>
  <si>
    <t>Subsequent Events (Details) $ in Thousands</t>
  </si>
  <si>
    <t>Apr. 30, 2020USD ($)customerloan</t>
  </si>
  <si>
    <t>Subsequent Event [Line Items]</t>
  </si>
  <si>
    <t>Credit card | Consumer</t>
  </si>
  <si>
    <t>Paycheck Protection Program | Subsequent Event</t>
  </si>
  <si>
    <t>Number of loans approved and recorded | loan</t>
  </si>
  <si>
    <t>Payment Deferral | Commercial And Consumer Portfolio Segments | Subsequent Event</t>
  </si>
  <si>
    <t>COVID Relief Program | Credit card | Consumer | Subsequent Event</t>
  </si>
  <si>
    <t>Number of borrowers | customer</t>
  </si>
  <si>
    <t>Percent of total customers</t>
  </si>
  <si>
    <t>0.71%</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8</v>
      </c>
    </row>
    <row r="17" spans="1:3">
      <c r="A17" s="4" t="s">
        <v>28</v>
      </c>
      <c r="B17" s="4" t="s">
        <v>29</v>
      </c>
    </row>
    <row r="18" spans="1:3">
      <c r="A18" s="4" t="s">
        <v>30</v>
      </c>
      <c r="C18" s="5" t="n">
        <v>13821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95</v>
      </c>
    </row>
    <row r="4" spans="1:2">
      <c r="A4" s="4" t="s">
        <v>225</v>
      </c>
      <c r="B4" s="4" t="s">
        <v>226</v>
      </c>
    </row>
    <row r="5" spans="1:2">
      <c r="A5" s="4" t="s">
        <v>227</v>
      </c>
      <c r="B5" s="4" t="s">
        <v>228</v>
      </c>
    </row>
    <row r="6" spans="1:2">
      <c r="A6" s="4" t="s">
        <v>229</v>
      </c>
      <c r="B6" s="4" t="s">
        <v>230</v>
      </c>
    </row>
    <row r="7" spans="1:2">
      <c r="A7" s="4" t="s">
        <v>231</v>
      </c>
      <c r="B7" s="4" t="s">
        <v>232</v>
      </c>
    </row>
    <row r="8" spans="1:2">
      <c r="A8" s="4" t="s">
        <v>40</v>
      </c>
      <c r="B8" s="4" t="s">
        <v>233</v>
      </c>
    </row>
    <row r="9" spans="1:2">
      <c r="A9" s="4" t="s">
        <v>234</v>
      </c>
      <c r="B9" s="4" t="s">
        <v>235</v>
      </c>
    </row>
    <row r="10" spans="1:2">
      <c r="A10" s="4" t="s">
        <v>236</v>
      </c>
      <c r="B10" s="4" t="s">
        <v>237</v>
      </c>
    </row>
    <row r="11" spans="1:2">
      <c r="A11" s="4" t="s">
        <v>209</v>
      </c>
      <c r="B11" s="4" t="s">
        <v>238</v>
      </c>
    </row>
    <row r="12" spans="1:2">
      <c r="A12" s="4" t="s">
        <v>206</v>
      </c>
      <c r="B12" s="4" t="s">
        <v>239</v>
      </c>
    </row>
    <row r="13" spans="1:2">
      <c r="A13" s="4" t="s">
        <v>240</v>
      </c>
      <c r="B13" s="4" t="s">
        <v>241</v>
      </c>
    </row>
    <row r="14" spans="1:2">
      <c r="A14" s="4" t="s">
        <v>242</v>
      </c>
      <c r="B14" s="4" t="s">
        <v>243</v>
      </c>
    </row>
    <row r="15" spans="1:2">
      <c r="A15" s="4" t="s">
        <v>244</v>
      </c>
      <c r="B15" s="4" t="s">
        <v>245</v>
      </c>
    </row>
    <row r="16" spans="1:2">
      <c r="A16" s="4" t="s">
        <v>12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78</v>
      </c>
      <c r="C3" s="6" t="n">
        <v>10530</v>
      </c>
    </row>
    <row r="4" spans="1:3">
      <c r="A4" s="4" t="s">
        <v>35</v>
      </c>
      <c r="B4" s="5" t="n">
        <v>164313</v>
      </c>
      <c r="C4" s="5" t="n">
        <v>102447</v>
      </c>
    </row>
    <row r="5" spans="1:3">
      <c r="A5" s="4" t="s">
        <v>36</v>
      </c>
      <c r="B5" s="5" t="n">
        <v>979</v>
      </c>
      <c r="C5" s="5" t="n">
        <v>1847</v>
      </c>
    </row>
    <row r="6" spans="1:3">
      <c r="A6" s="4" t="s">
        <v>37</v>
      </c>
      <c r="B6" s="5" t="n">
        <v>174870</v>
      </c>
      <c r="C6" s="5" t="n">
        <v>114824</v>
      </c>
    </row>
    <row r="7" spans="1:3">
      <c r="A7" s="4" t="s">
        <v>38</v>
      </c>
      <c r="B7" s="5" t="n">
        <v>59524</v>
      </c>
      <c r="C7" s="5" t="n">
        <v>60828</v>
      </c>
    </row>
    <row r="8" spans="1:3">
      <c r="A8" s="4" t="s">
        <v>39</v>
      </c>
      <c r="B8" s="5" t="n">
        <v>4274</v>
      </c>
      <c r="C8" s="5" t="n">
        <v>3966</v>
      </c>
    </row>
    <row r="9" spans="1:3">
      <c r="A9" s="4" t="s">
        <v>40</v>
      </c>
      <c r="B9" s="5" t="n">
        <v>73955</v>
      </c>
      <c r="C9" s="5" t="n">
        <v>71030</v>
      </c>
    </row>
    <row r="10" spans="1:3">
      <c r="A10" s="4" t="s">
        <v>41</v>
      </c>
      <c r="B10" s="5" t="n">
        <v>1172285</v>
      </c>
      <c r="C10" s="5" t="n">
        <v>1157820</v>
      </c>
    </row>
    <row r="11" spans="1:3">
      <c r="A11" s="4" t="s">
        <v>42</v>
      </c>
      <c r="B11" s="5" t="n">
        <v>5641</v>
      </c>
      <c r="C11" s="5" t="n">
        <v>6092</v>
      </c>
    </row>
    <row r="12" spans="1:3">
      <c r="A12" s="4" t="s">
        <v>43</v>
      </c>
      <c r="B12" s="5" t="n">
        <v>5052</v>
      </c>
      <c r="C12" s="5" t="n">
        <v>4770</v>
      </c>
    </row>
    <row r="13" spans="1:3">
      <c r="A13" s="4" t="s">
        <v>44</v>
      </c>
      <c r="B13" s="5" t="n">
        <v>3979</v>
      </c>
      <c r="C13" s="5" t="n">
        <v>4263</v>
      </c>
    </row>
    <row r="14" spans="1:3">
      <c r="A14" s="4" t="s">
        <v>45</v>
      </c>
      <c r="B14" s="5" t="n">
        <v>3402</v>
      </c>
      <c r="C14" s="5" t="n">
        <v>2384</v>
      </c>
    </row>
    <row r="15" spans="1:3">
      <c r="A15" s="4" t="s">
        <v>46</v>
      </c>
      <c r="B15" s="5" t="n">
        <v>4865</v>
      </c>
      <c r="C15" s="5" t="n">
        <v>2518</v>
      </c>
    </row>
    <row r="16" spans="1:3">
      <c r="A16" s="4" t="s">
        <v>47</v>
      </c>
      <c r="B16" s="5" t="n">
        <v>1507847</v>
      </c>
      <c r="C16" s="5" t="n">
        <v>1428495</v>
      </c>
    </row>
    <row r="17" spans="1:3">
      <c r="A17" s="3" t="s">
        <v>48</v>
      </c>
    </row>
    <row r="18" spans="1:3">
      <c r="A18" s="4" t="s">
        <v>49</v>
      </c>
      <c r="B18" s="5" t="n">
        <v>363423</v>
      </c>
      <c r="C18" s="5" t="n">
        <v>291777</v>
      </c>
    </row>
    <row r="19" spans="1:3">
      <c r="A19" s="4" t="s">
        <v>50</v>
      </c>
      <c r="B19" s="5" t="n">
        <v>939490</v>
      </c>
      <c r="C19" s="5" t="n">
        <v>933644</v>
      </c>
    </row>
    <row r="20" spans="1:3">
      <c r="A20" s="4" t="s">
        <v>51</v>
      </c>
      <c r="B20" s="5" t="n">
        <v>1302913</v>
      </c>
      <c r="C20" s="5" t="n">
        <v>1225421</v>
      </c>
    </row>
    <row r="21" spans="1:3">
      <c r="A21" s="4" t="s">
        <v>52</v>
      </c>
      <c r="B21" s="5" t="n">
        <v>28889</v>
      </c>
      <c r="C21" s="5" t="n">
        <v>32222</v>
      </c>
    </row>
    <row r="22" spans="1:3">
      <c r="A22" s="4" t="s">
        <v>53</v>
      </c>
      <c r="B22" s="5" t="n">
        <v>15430</v>
      </c>
      <c r="C22" s="5" t="n">
        <v>15423</v>
      </c>
    </row>
    <row r="23" spans="1:3">
      <c r="A23" s="4" t="s">
        <v>54</v>
      </c>
      <c r="B23" s="5" t="n">
        <v>1678</v>
      </c>
      <c r="C23" s="5" t="n">
        <v>1801</v>
      </c>
    </row>
    <row r="24" spans="1:3">
      <c r="A24" s="4" t="s">
        <v>55</v>
      </c>
      <c r="B24" s="5" t="n">
        <v>22857</v>
      </c>
      <c r="C24" s="5" t="n">
        <v>20297</v>
      </c>
    </row>
    <row r="25" spans="1:3">
      <c r="A25" s="4" t="s">
        <v>56</v>
      </c>
      <c r="B25" s="5" t="n">
        <v>1371767</v>
      </c>
      <c r="C25" s="5" t="n">
        <v>1295164</v>
      </c>
    </row>
    <row r="26" spans="1:3">
      <c r="A26" s="3" t="s">
        <v>57</v>
      </c>
    </row>
    <row r="27" spans="1:3">
      <c r="A27" s="4" t="s">
        <v>58</v>
      </c>
      <c r="B27" s="5" t="n">
        <v>0</v>
      </c>
      <c r="C27" s="5" t="n">
        <v>0</v>
      </c>
    </row>
    <row r="28" spans="1:3">
      <c r="A28" s="4" t="s">
        <v>59</v>
      </c>
      <c r="B28" s="5" t="n">
        <v>138</v>
      </c>
      <c r="C28" s="5" t="n">
        <v>139</v>
      </c>
    </row>
    <row r="29" spans="1:3">
      <c r="A29" s="4" t="s">
        <v>60</v>
      </c>
      <c r="B29" s="5" t="n">
        <v>50786</v>
      </c>
      <c r="C29" s="5" t="n">
        <v>51561</v>
      </c>
    </row>
    <row r="30" spans="1:3">
      <c r="A30" s="4" t="s">
        <v>61</v>
      </c>
      <c r="B30" s="5" t="n">
        <v>84389</v>
      </c>
      <c r="C30" s="5" t="n">
        <v>81618</v>
      </c>
    </row>
    <row r="31" spans="1:3">
      <c r="A31" s="4" t="s">
        <v>62</v>
      </c>
      <c r="B31" s="5" t="n">
        <v>767</v>
      </c>
      <c r="C31" s="5" t="n">
        <v>13</v>
      </c>
    </row>
    <row r="32" spans="1:3">
      <c r="A32" s="4" t="s">
        <v>63</v>
      </c>
      <c r="B32" s="5" t="n">
        <v>136080</v>
      </c>
      <c r="C32" s="5" t="n">
        <v>133331</v>
      </c>
    </row>
    <row r="33" spans="1:3">
      <c r="A33" s="4" t="s">
        <v>64</v>
      </c>
      <c r="B33" s="6" t="n">
        <v>1507847</v>
      </c>
      <c r="C33" s="6" t="n">
        <v>1428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307</v>
      </c>
    </row>
    <row r="2" spans="1:2">
      <c r="B2" s="2" t="s">
        <v>308</v>
      </c>
    </row>
    <row r="3" spans="1:2">
      <c r="A3" s="3" t="s">
        <v>309</v>
      </c>
    </row>
    <row r="4" spans="1:2">
      <c r="A4" s="4" t="s">
        <v>310</v>
      </c>
      <c r="B4" s="7" t="n">
        <v>12.5</v>
      </c>
    </row>
    <row r="5" spans="1:2">
      <c r="A5" s="4" t="s">
        <v>311</v>
      </c>
      <c r="B5" s="8" t="n">
        <v>19.8</v>
      </c>
    </row>
    <row r="6" spans="1:2">
      <c r="A6" s="4" t="s">
        <v>312</v>
      </c>
    </row>
    <row r="7" spans="1:2">
      <c r="A7" s="3" t="s">
        <v>309</v>
      </c>
    </row>
    <row r="8" spans="1:2">
      <c r="A8" s="4" t="s">
        <v>313</v>
      </c>
      <c r="B8" s="5" t="n">
        <v>1834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2</v>
      </c>
      <c r="D1" s="2" t="s">
        <v>324</v>
      </c>
    </row>
    <row r="2" spans="1:4">
      <c r="A2" s="3" t="s">
        <v>325</v>
      </c>
    </row>
    <row r="3" spans="1:4">
      <c r="A3" s="4" t="s">
        <v>326</v>
      </c>
      <c r="B3" s="6" t="n">
        <v>5187</v>
      </c>
      <c r="C3" s="6" t="n">
        <v>5158</v>
      </c>
    </row>
    <row r="4" spans="1:4">
      <c r="A4" s="4" t="s">
        <v>327</v>
      </c>
      <c r="B4" s="5" t="n">
        <v>4036</v>
      </c>
    </row>
    <row r="5" spans="1:4">
      <c r="A5" s="4" t="s">
        <v>328</v>
      </c>
      <c r="B5" s="6" t="n">
        <v>-84389</v>
      </c>
      <c r="C5" s="6" t="n">
        <v>-81618</v>
      </c>
    </row>
    <row r="6" spans="1:4">
      <c r="A6" s="4" t="s">
        <v>329</v>
      </c>
    </row>
    <row r="7" spans="1:4">
      <c r="A7" s="3" t="s">
        <v>325</v>
      </c>
    </row>
    <row r="8" spans="1:4">
      <c r="A8" s="4" t="s">
        <v>326</v>
      </c>
      <c r="D8" s="6" t="n">
        <v>5200</v>
      </c>
    </row>
    <row r="9" spans="1:4">
      <c r="A9" s="4" t="s">
        <v>327</v>
      </c>
      <c r="D9" s="5" t="n">
        <v>5400</v>
      </c>
    </row>
    <row r="10" spans="1:4">
      <c r="A10" s="4" t="s">
        <v>330</v>
      </c>
    </row>
    <row r="11" spans="1:4">
      <c r="A11" s="3" t="s">
        <v>325</v>
      </c>
    </row>
    <row r="12" spans="1:4">
      <c r="A12" s="4" t="s">
        <v>331</v>
      </c>
      <c r="D12" s="5" t="n">
        <v>146</v>
      </c>
    </row>
    <row r="13" spans="1:4">
      <c r="A13" s="4" t="s">
        <v>328</v>
      </c>
      <c r="D13" s="6" t="n">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5514</v>
      </c>
      <c r="C3" s="6" t="n">
        <v>13301</v>
      </c>
    </row>
    <row r="4" spans="1:3">
      <c r="A4" s="4" t="s">
        <v>68</v>
      </c>
      <c r="B4" s="5" t="n">
        <v>12558</v>
      </c>
      <c r="C4" s="5" t="n">
        <v>16009</v>
      </c>
    </row>
    <row r="5" spans="1:3">
      <c r="A5" s="4" t="s">
        <v>69</v>
      </c>
      <c r="B5" s="6" t="n">
        <v>119204</v>
      </c>
      <c r="C5" s="6" t="n">
        <v>125304</v>
      </c>
    </row>
    <row r="6" spans="1:3">
      <c r="A6" s="4" t="s">
        <v>70</v>
      </c>
      <c r="B6" s="7" t="n">
        <v>0.01</v>
      </c>
      <c r="C6" s="7" t="n">
        <v>0.01</v>
      </c>
    </row>
    <row r="7" spans="1:3">
      <c r="A7" s="4" t="s">
        <v>71</v>
      </c>
      <c r="B7" s="5" t="n">
        <v>1000000</v>
      </c>
      <c r="C7" s="5" t="n">
        <v>1000000</v>
      </c>
    </row>
    <row r="8" spans="1:3">
      <c r="A8" s="4" t="s">
        <v>72</v>
      </c>
      <c r="B8" s="5" t="n">
        <v>0</v>
      </c>
      <c r="C8" s="5" t="n">
        <v>0</v>
      </c>
    </row>
    <row r="9" spans="1:3">
      <c r="A9" s="4" t="s">
        <v>73</v>
      </c>
      <c r="B9" s="5" t="n">
        <v>0</v>
      </c>
      <c r="C9" s="5" t="n">
        <v>0</v>
      </c>
    </row>
    <row r="10" spans="1:3">
      <c r="A10" s="4" t="s">
        <v>74</v>
      </c>
      <c r="B10" s="7" t="n">
        <v>0.01</v>
      </c>
      <c r="C10" s="7" t="n">
        <v>0.01</v>
      </c>
    </row>
    <row r="11" spans="1:3">
      <c r="A11" s="4" t="s">
        <v>75</v>
      </c>
      <c r="B11" s="5" t="n">
        <v>49000000</v>
      </c>
      <c r="C11" s="5" t="n">
        <v>49000000</v>
      </c>
    </row>
    <row r="12" spans="1:3">
      <c r="A12" s="4" t="s">
        <v>76</v>
      </c>
      <c r="B12" s="5" t="n">
        <v>13816723</v>
      </c>
      <c r="C12" s="5" t="n">
        <v>13894842</v>
      </c>
    </row>
    <row r="13" spans="1:3">
      <c r="A13" s="4" t="s">
        <v>77</v>
      </c>
      <c r="B13" s="5" t="n">
        <v>13816723</v>
      </c>
      <c r="C13" s="5" t="n">
        <v>1389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9</v>
      </c>
    </row>
    <row r="3" spans="1:3">
      <c r="A3" s="3" t="s">
        <v>333</v>
      </c>
    </row>
    <row r="4" spans="1:3">
      <c r="A4" s="4" t="s">
        <v>106</v>
      </c>
      <c r="B4" s="6" t="n">
        <v>2934</v>
      </c>
      <c r="C4" s="6" t="n">
        <v>3319</v>
      </c>
    </row>
    <row r="5" spans="1:3">
      <c r="A5" s="3" t="s">
        <v>334</v>
      </c>
    </row>
    <row r="6" spans="1:3">
      <c r="A6" s="4" t="s">
        <v>335</v>
      </c>
      <c r="B6" s="5" t="n">
        <v>13876428</v>
      </c>
      <c r="C6" s="5" t="n">
        <v>13702433</v>
      </c>
    </row>
    <row r="7" spans="1:3">
      <c r="A7" s="4" t="s">
        <v>336</v>
      </c>
      <c r="B7" s="5" t="n">
        <v>199328</v>
      </c>
      <c r="C7" s="5" t="n">
        <v>175192</v>
      </c>
    </row>
    <row r="8" spans="1:3">
      <c r="A8" s="4" t="s">
        <v>337</v>
      </c>
      <c r="B8" s="5" t="n">
        <v>14075756</v>
      </c>
      <c r="C8" s="5" t="n">
        <v>13877625</v>
      </c>
    </row>
    <row r="9" spans="1:3">
      <c r="A9" s="3" t="s">
        <v>338</v>
      </c>
    </row>
    <row r="10" spans="1:3">
      <c r="A10" s="4" t="s">
        <v>107</v>
      </c>
      <c r="B10" s="7" t="n">
        <v>0.21</v>
      </c>
      <c r="C10" s="7" t="n">
        <v>0.24</v>
      </c>
    </row>
    <row r="11" spans="1:3">
      <c r="A11" s="4" t="s">
        <v>108</v>
      </c>
      <c r="B11" s="7" t="n">
        <v>0.21</v>
      </c>
      <c r="C11" s="7" t="n">
        <v>0.24</v>
      </c>
    </row>
    <row r="12" spans="1:3">
      <c r="A12" s="4" t="s">
        <v>339</v>
      </c>
    </row>
    <row r="13" spans="1:3">
      <c r="A13" s="3" t="s">
        <v>340</v>
      </c>
    </row>
    <row r="14" spans="1:3">
      <c r="A14" s="4" t="s">
        <v>341</v>
      </c>
      <c r="B14" s="5" t="n">
        <v>251251</v>
      </c>
      <c r="C14" s="5" t="n">
        <v>273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344</v>
      </c>
      <c r="B3" s="6" t="n">
        <v>767</v>
      </c>
      <c r="C3" s="6" t="n">
        <v>13</v>
      </c>
    </row>
    <row r="4" spans="1:3">
      <c r="A4" s="4" t="s">
        <v>345</v>
      </c>
    </row>
    <row r="5" spans="1:3">
      <c r="A5" s="3" t="s">
        <v>343</v>
      </c>
    </row>
    <row r="6" spans="1:3">
      <c r="A6" s="4" t="s">
        <v>346</v>
      </c>
      <c r="B6" s="5" t="n">
        <v>1057</v>
      </c>
      <c r="C6" s="5" t="n">
        <v>18</v>
      </c>
    </row>
    <row r="7" spans="1:3">
      <c r="A7" s="4" t="s">
        <v>347</v>
      </c>
      <c r="B7" s="5" t="n">
        <v>-290</v>
      </c>
      <c r="C7" s="5" t="n">
        <v>-5</v>
      </c>
    </row>
    <row r="8" spans="1:3">
      <c r="A8" s="4" t="s">
        <v>348</v>
      </c>
    </row>
    <row r="9" spans="1:3">
      <c r="A9" s="3" t="s">
        <v>343</v>
      </c>
    </row>
    <row r="10" spans="1:3">
      <c r="A10" s="4" t="s">
        <v>344</v>
      </c>
      <c r="B10" s="6" t="n">
        <v>767</v>
      </c>
      <c r="C10" s="6"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79</v>
      </c>
      <c r="D2" s="2" t="s">
        <v>32</v>
      </c>
    </row>
    <row r="3" spans="1:4">
      <c r="A3" s="3" t="s">
        <v>350</v>
      </c>
    </row>
    <row r="4" spans="1:4">
      <c r="A4" s="4" t="s">
        <v>351</v>
      </c>
      <c r="B4" s="6" t="n">
        <v>58467000</v>
      </c>
      <c r="D4" s="6" t="n">
        <v>60811000</v>
      </c>
    </row>
    <row r="5" spans="1:4">
      <c r="A5" s="4" t="s">
        <v>352</v>
      </c>
      <c r="B5" s="5" t="n">
        <v>1182000</v>
      </c>
      <c r="D5" s="5" t="n">
        <v>176000</v>
      </c>
    </row>
    <row r="6" spans="1:4">
      <c r="A6" s="4" t="s">
        <v>353</v>
      </c>
      <c r="B6" s="5" t="n">
        <v>-125000</v>
      </c>
      <c r="D6" s="5" t="n">
        <v>-159000</v>
      </c>
    </row>
    <row r="7" spans="1:4">
      <c r="A7" s="4" t="s">
        <v>212</v>
      </c>
      <c r="B7" s="5" t="n">
        <v>59524000</v>
      </c>
      <c r="D7" s="5" t="n">
        <v>60828000</v>
      </c>
    </row>
    <row r="8" spans="1:4">
      <c r="A8" s="4" t="s">
        <v>354</v>
      </c>
      <c r="B8" s="5" t="n">
        <v>0</v>
      </c>
      <c r="C8" s="6" t="n">
        <v>0</v>
      </c>
    </row>
    <row r="9" spans="1:4">
      <c r="A9" s="4" t="s">
        <v>355</v>
      </c>
    </row>
    <row r="10" spans="1:4">
      <c r="A10" s="3" t="s">
        <v>350</v>
      </c>
    </row>
    <row r="11" spans="1:4">
      <c r="A11" s="4" t="s">
        <v>351</v>
      </c>
      <c r="B11" s="5" t="n">
        <v>1000000</v>
      </c>
      <c r="D11" s="5" t="n">
        <v>1000000</v>
      </c>
    </row>
    <row r="12" spans="1:4">
      <c r="A12" s="4" t="s">
        <v>352</v>
      </c>
      <c r="B12" s="5" t="n">
        <v>2000</v>
      </c>
      <c r="D12" s="5" t="n">
        <v>0</v>
      </c>
    </row>
    <row r="13" spans="1:4">
      <c r="A13" s="4" t="s">
        <v>353</v>
      </c>
      <c r="B13" s="5" t="n">
        <v>0</v>
      </c>
      <c r="D13" s="5" t="n">
        <v>-1000</v>
      </c>
    </row>
    <row r="14" spans="1:4">
      <c r="A14" s="4" t="s">
        <v>212</v>
      </c>
      <c r="B14" s="5" t="n">
        <v>1002000</v>
      </c>
      <c r="D14" s="5" t="n">
        <v>999000</v>
      </c>
    </row>
    <row r="15" spans="1:4">
      <c r="A15" s="4" t="s">
        <v>356</v>
      </c>
    </row>
    <row r="16" spans="1:4">
      <c r="A16" s="3" t="s">
        <v>350</v>
      </c>
    </row>
    <row r="17" spans="1:4">
      <c r="A17" s="4" t="s">
        <v>351</v>
      </c>
      <c r="B17" s="5" t="n">
        <v>514000</v>
      </c>
      <c r="D17" s="5" t="n">
        <v>515000</v>
      </c>
    </row>
    <row r="18" spans="1:4">
      <c r="A18" s="4" t="s">
        <v>352</v>
      </c>
      <c r="B18" s="5" t="n">
        <v>0</v>
      </c>
      <c r="D18" s="5" t="n">
        <v>13000</v>
      </c>
    </row>
    <row r="19" spans="1:4">
      <c r="A19" s="4" t="s">
        <v>353</v>
      </c>
      <c r="B19" s="5" t="n">
        <v>-43000</v>
      </c>
      <c r="D19" s="5" t="n">
        <v>0</v>
      </c>
    </row>
    <row r="20" spans="1:4">
      <c r="A20" s="4" t="s">
        <v>212</v>
      </c>
      <c r="B20" s="5" t="n">
        <v>471000</v>
      </c>
      <c r="D20" s="5" t="n">
        <v>528000</v>
      </c>
    </row>
    <row r="21" spans="1:4">
      <c r="A21" s="4" t="s">
        <v>357</v>
      </c>
    </row>
    <row r="22" spans="1:4">
      <c r="A22" s="3" t="s">
        <v>350</v>
      </c>
    </row>
    <row r="23" spans="1:4">
      <c r="A23" s="4" t="s">
        <v>351</v>
      </c>
      <c r="B23" s="5" t="n">
        <v>2260000</v>
      </c>
      <c r="D23" s="5" t="n">
        <v>2542000</v>
      </c>
    </row>
    <row r="24" spans="1:4">
      <c r="A24" s="4" t="s">
        <v>352</v>
      </c>
      <c r="B24" s="5" t="n">
        <v>25000</v>
      </c>
      <c r="D24" s="5" t="n">
        <v>46000</v>
      </c>
    </row>
    <row r="25" spans="1:4">
      <c r="A25" s="4" t="s">
        <v>353</v>
      </c>
      <c r="B25" s="5" t="n">
        <v>-82000</v>
      </c>
      <c r="D25" s="5" t="n">
        <v>-23000</v>
      </c>
    </row>
    <row r="26" spans="1:4">
      <c r="A26" s="4" t="s">
        <v>212</v>
      </c>
      <c r="B26" s="5" t="n">
        <v>2203000</v>
      </c>
      <c r="D26" s="5" t="n">
        <v>2565000</v>
      </c>
    </row>
    <row r="27" spans="1:4">
      <c r="A27" s="4" t="s">
        <v>358</v>
      </c>
    </row>
    <row r="28" spans="1:4">
      <c r="A28" s="3" t="s">
        <v>350</v>
      </c>
    </row>
    <row r="29" spans="1:4">
      <c r="A29" s="4" t="s">
        <v>351</v>
      </c>
      <c r="B29" s="5" t="n">
        <v>54693000</v>
      </c>
      <c r="D29" s="5" t="n">
        <v>56754000</v>
      </c>
    </row>
    <row r="30" spans="1:4">
      <c r="A30" s="4" t="s">
        <v>352</v>
      </c>
      <c r="B30" s="5" t="n">
        <v>1155000</v>
      </c>
      <c r="D30" s="5" t="n">
        <v>117000</v>
      </c>
    </row>
    <row r="31" spans="1:4">
      <c r="A31" s="4" t="s">
        <v>353</v>
      </c>
      <c r="B31" s="5" t="n">
        <v>0</v>
      </c>
      <c r="D31" s="5" t="n">
        <v>-135000</v>
      </c>
    </row>
    <row r="32" spans="1:4">
      <c r="A32" s="4" t="s">
        <v>212</v>
      </c>
      <c r="B32" s="6" t="n">
        <v>55848000</v>
      </c>
      <c r="D32" s="6" t="n">
        <v>5673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9</v>
      </c>
      <c r="B1" s="2" t="s">
        <v>360</v>
      </c>
      <c r="C1" s="2" t="s">
        <v>361</v>
      </c>
    </row>
    <row r="2" spans="1:3">
      <c r="A2" s="3" t="s">
        <v>212</v>
      </c>
    </row>
    <row r="3" spans="1:3">
      <c r="A3" s="4" t="s">
        <v>362</v>
      </c>
      <c r="B3" s="6" t="n">
        <v>1470</v>
      </c>
      <c r="C3" s="6" t="n">
        <v>21487</v>
      </c>
    </row>
    <row r="4" spans="1:3">
      <c r="A4" s="4" t="s">
        <v>363</v>
      </c>
      <c r="B4" s="5" t="n">
        <v>179</v>
      </c>
      <c r="C4" s="5" t="n">
        <v>6764</v>
      </c>
    </row>
    <row r="5" spans="1:3">
      <c r="A5" s="4" t="s">
        <v>127</v>
      </c>
      <c r="B5" s="5" t="n">
        <v>1649</v>
      </c>
      <c r="C5" s="5" t="n">
        <v>28251</v>
      </c>
    </row>
    <row r="6" spans="1:3">
      <c r="A6" s="3" t="s">
        <v>353</v>
      </c>
    </row>
    <row r="7" spans="1:3">
      <c r="A7" s="4" t="s">
        <v>362</v>
      </c>
      <c r="B7" s="5" t="n">
        <v>-45</v>
      </c>
      <c r="C7" s="5" t="n">
        <v>-78</v>
      </c>
    </row>
    <row r="8" spans="1:3">
      <c r="A8" s="4" t="s">
        <v>363</v>
      </c>
      <c r="B8" s="5" t="n">
        <v>-80</v>
      </c>
      <c r="C8" s="5" t="n">
        <v>-81</v>
      </c>
    </row>
    <row r="9" spans="1:3">
      <c r="A9" s="4" t="s">
        <v>127</v>
      </c>
      <c r="B9" s="5" t="n">
        <v>-125</v>
      </c>
      <c r="C9" s="5" t="n">
        <v>-159</v>
      </c>
    </row>
    <row r="10" spans="1:3">
      <c r="A10" s="4" t="s">
        <v>355</v>
      </c>
    </row>
    <row r="11" spans="1:3">
      <c r="A11" s="3" t="s">
        <v>212</v>
      </c>
    </row>
    <row r="12" spans="1:3">
      <c r="A12" s="4" t="s">
        <v>362</v>
      </c>
      <c r="C12" s="5" t="n">
        <v>0</v>
      </c>
    </row>
    <row r="13" spans="1:3">
      <c r="A13" s="4" t="s">
        <v>363</v>
      </c>
      <c r="C13" s="5" t="n">
        <v>999</v>
      </c>
    </row>
    <row r="14" spans="1:3">
      <c r="A14" s="4" t="s">
        <v>127</v>
      </c>
      <c r="C14" s="5" t="n">
        <v>999</v>
      </c>
    </row>
    <row r="15" spans="1:3">
      <c r="A15" s="3" t="s">
        <v>353</v>
      </c>
    </row>
    <row r="16" spans="1:3">
      <c r="A16" s="4" t="s">
        <v>362</v>
      </c>
      <c r="C16" s="5" t="n">
        <v>0</v>
      </c>
    </row>
    <row r="17" spans="1:3">
      <c r="A17" s="4" t="s">
        <v>363</v>
      </c>
      <c r="C17" s="5" t="n">
        <v>-1</v>
      </c>
    </row>
    <row r="18" spans="1:3">
      <c r="A18" s="4" t="s">
        <v>127</v>
      </c>
      <c r="C18" s="6" t="n">
        <v>-1</v>
      </c>
    </row>
    <row r="19" spans="1:3">
      <c r="A19" s="4" t="s">
        <v>364</v>
      </c>
      <c r="C19" s="5" t="n">
        <v>1</v>
      </c>
    </row>
    <row r="20" spans="1:3">
      <c r="A20" s="4" t="s">
        <v>356</v>
      </c>
    </row>
    <row r="21" spans="1:3">
      <c r="A21" s="3" t="s">
        <v>212</v>
      </c>
    </row>
    <row r="22" spans="1:3">
      <c r="A22" s="4" t="s">
        <v>362</v>
      </c>
      <c r="B22" s="5" t="n">
        <v>471</v>
      </c>
    </row>
    <row r="23" spans="1:3">
      <c r="A23" s="4" t="s">
        <v>363</v>
      </c>
      <c r="B23" s="5" t="n">
        <v>0</v>
      </c>
    </row>
    <row r="24" spans="1:3">
      <c r="A24" s="4" t="s">
        <v>127</v>
      </c>
      <c r="B24" s="5" t="n">
        <v>471</v>
      </c>
    </row>
    <row r="25" spans="1:3">
      <c r="A25" s="3" t="s">
        <v>353</v>
      </c>
    </row>
    <row r="26" spans="1:3">
      <c r="A26" s="4" t="s">
        <v>362</v>
      </c>
      <c r="B26" s="5" t="n">
        <v>-43</v>
      </c>
    </row>
    <row r="27" spans="1:3">
      <c r="A27" s="4" t="s">
        <v>363</v>
      </c>
      <c r="B27" s="5" t="n">
        <v>0</v>
      </c>
    </row>
    <row r="28" spans="1:3">
      <c r="A28" s="4" t="s">
        <v>127</v>
      </c>
      <c r="B28" s="5" t="n">
        <v>-43</v>
      </c>
    </row>
    <row r="29" spans="1:3">
      <c r="A29" s="4" t="s">
        <v>357</v>
      </c>
    </row>
    <row r="30" spans="1:3">
      <c r="A30" s="3" t="s">
        <v>212</v>
      </c>
    </row>
    <row r="31" spans="1:3">
      <c r="A31" s="4" t="s">
        <v>362</v>
      </c>
      <c r="B31" s="5" t="n">
        <v>999</v>
      </c>
      <c r="C31" s="6" t="n">
        <v>0</v>
      </c>
    </row>
    <row r="32" spans="1:3">
      <c r="A32" s="4" t="s">
        <v>363</v>
      </c>
      <c r="B32" s="5" t="n">
        <v>179</v>
      </c>
      <c r="C32" s="5" t="n">
        <v>519</v>
      </c>
    </row>
    <row r="33" spans="1:3">
      <c r="A33" s="4" t="s">
        <v>127</v>
      </c>
      <c r="B33" s="5" t="n">
        <v>1178</v>
      </c>
      <c r="C33" s="5" t="n">
        <v>519</v>
      </c>
    </row>
    <row r="34" spans="1:3">
      <c r="A34" s="3" t="s">
        <v>353</v>
      </c>
    </row>
    <row r="35" spans="1:3">
      <c r="A35" s="4" t="s">
        <v>362</v>
      </c>
      <c r="B35" s="5" t="n">
        <v>-2</v>
      </c>
      <c r="C35" s="5" t="n">
        <v>0</v>
      </c>
    </row>
    <row r="36" spans="1:3">
      <c r="A36" s="4" t="s">
        <v>363</v>
      </c>
      <c r="B36" s="5" t="n">
        <v>-80</v>
      </c>
      <c r="C36" s="5" t="n">
        <v>-23</v>
      </c>
    </row>
    <row r="37" spans="1:3">
      <c r="A37" s="4" t="s">
        <v>127</v>
      </c>
      <c r="B37" s="6" t="n">
        <v>-82</v>
      </c>
      <c r="C37" s="6" t="n">
        <v>-23</v>
      </c>
    </row>
    <row r="38" spans="1:3">
      <c r="A38" s="4" t="s">
        <v>364</v>
      </c>
      <c r="B38" s="5" t="n">
        <v>1</v>
      </c>
      <c r="C38" s="5" t="n">
        <v>2</v>
      </c>
    </row>
    <row r="39" spans="1:3">
      <c r="A39" s="4" t="s">
        <v>358</v>
      </c>
    </row>
    <row r="40" spans="1:3">
      <c r="A40" s="3" t="s">
        <v>212</v>
      </c>
    </row>
    <row r="41" spans="1:3">
      <c r="A41" s="4" t="s">
        <v>362</v>
      </c>
      <c r="C41" s="6" t="n">
        <v>21487</v>
      </c>
    </row>
    <row r="42" spans="1:3">
      <c r="A42" s="4" t="s">
        <v>363</v>
      </c>
      <c r="C42" s="5" t="n">
        <v>5246</v>
      </c>
    </row>
    <row r="43" spans="1:3">
      <c r="A43" s="4" t="s">
        <v>127</v>
      </c>
      <c r="C43" s="5" t="n">
        <v>26733</v>
      </c>
    </row>
    <row r="44" spans="1:3">
      <c r="A44" s="3" t="s">
        <v>353</v>
      </c>
    </row>
    <row r="45" spans="1:3">
      <c r="A45" s="4" t="s">
        <v>362</v>
      </c>
      <c r="C45" s="5" t="n">
        <v>-78</v>
      </c>
    </row>
    <row r="46" spans="1:3">
      <c r="A46" s="4" t="s">
        <v>363</v>
      </c>
      <c r="C46" s="5" t="n">
        <v>-57</v>
      </c>
    </row>
    <row r="47" spans="1:3">
      <c r="A47" s="4" t="s">
        <v>127</v>
      </c>
      <c r="C47" s="6" t="n">
        <v>-135</v>
      </c>
    </row>
    <row r="48" spans="1:3">
      <c r="A48" s="4" t="s">
        <v>364</v>
      </c>
      <c r="C48" s="5"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51</v>
      </c>
    </row>
    <row r="3" spans="1:3">
      <c r="A3" s="3" t="s">
        <v>366</v>
      </c>
    </row>
    <row r="4" spans="1:3">
      <c r="A4" s="4" t="s">
        <v>367</v>
      </c>
      <c r="B4" s="6" t="n">
        <v>1435</v>
      </c>
      <c r="C4" s="6" t="n">
        <v>1508</v>
      </c>
    </row>
    <row r="5" spans="1:3">
      <c r="A5" s="4" t="s">
        <v>212</v>
      </c>
    </row>
    <row r="6" spans="1:3">
      <c r="A6" s="3" t="s">
        <v>366</v>
      </c>
    </row>
    <row r="7" spans="1:3">
      <c r="A7" s="4" t="s">
        <v>367</v>
      </c>
      <c r="B7" s="6" t="n">
        <v>1481</v>
      </c>
      <c r="C7" s="6" t="n">
        <v>15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32</v>
      </c>
    </row>
    <row r="2" spans="1:3">
      <c r="A2" s="3" t="s">
        <v>351</v>
      </c>
    </row>
    <row r="3" spans="1:3">
      <c r="A3" s="4" t="s">
        <v>369</v>
      </c>
      <c r="B3" s="6" t="n">
        <v>1000</v>
      </c>
      <c r="C3" s="6" t="n">
        <v>1542</v>
      </c>
    </row>
    <row r="4" spans="1:3">
      <c r="A4" s="4" t="s">
        <v>370</v>
      </c>
      <c r="B4" s="5" t="n">
        <v>0</v>
      </c>
      <c r="C4" s="5" t="n">
        <v>0</v>
      </c>
    </row>
    <row r="5" spans="1:3">
      <c r="A5" s="4" t="s">
        <v>371</v>
      </c>
      <c r="B5" s="5" t="n">
        <v>2000</v>
      </c>
      <c r="C5" s="5" t="n">
        <v>2000</v>
      </c>
    </row>
    <row r="6" spans="1:3">
      <c r="A6" s="4" t="s">
        <v>372</v>
      </c>
      <c r="B6" s="5" t="n">
        <v>774</v>
      </c>
      <c r="C6" s="5" t="n">
        <v>515</v>
      </c>
    </row>
    <row r="7" spans="1:3">
      <c r="A7" s="4" t="s">
        <v>351</v>
      </c>
      <c r="B7" s="5" t="n">
        <v>58467</v>
      </c>
      <c r="C7" s="5" t="n">
        <v>60811</v>
      </c>
    </row>
    <row r="8" spans="1:3">
      <c r="A8" s="3" t="s">
        <v>212</v>
      </c>
    </row>
    <row r="9" spans="1:3">
      <c r="A9" s="4" t="s">
        <v>369</v>
      </c>
      <c r="B9" s="5" t="n">
        <v>1002</v>
      </c>
      <c r="C9" s="5" t="n">
        <v>1518</v>
      </c>
    </row>
    <row r="10" spans="1:3">
      <c r="A10" s="4" t="s">
        <v>370</v>
      </c>
      <c r="B10" s="5" t="n">
        <v>0</v>
      </c>
      <c r="C10" s="5" t="n">
        <v>0</v>
      </c>
    </row>
    <row r="11" spans="1:3">
      <c r="A11" s="4" t="s">
        <v>371</v>
      </c>
      <c r="B11" s="5" t="n">
        <v>2023</v>
      </c>
      <c r="C11" s="5" t="n">
        <v>2046</v>
      </c>
    </row>
    <row r="12" spans="1:3">
      <c r="A12" s="4" t="s">
        <v>372</v>
      </c>
      <c r="B12" s="5" t="n">
        <v>651</v>
      </c>
      <c r="C12" s="5" t="n">
        <v>528</v>
      </c>
    </row>
    <row r="13" spans="1:3">
      <c r="A13" s="4" t="s">
        <v>212</v>
      </c>
      <c r="B13" s="5" t="n">
        <v>59524</v>
      </c>
      <c r="C13" s="5" t="n">
        <v>60828</v>
      </c>
    </row>
    <row r="14" spans="1:3">
      <c r="A14" s="4" t="s">
        <v>358</v>
      </c>
    </row>
    <row r="15" spans="1:3">
      <c r="A15" s="3" t="s">
        <v>351</v>
      </c>
    </row>
    <row r="16" spans="1:3">
      <c r="A16" s="4" t="s">
        <v>351</v>
      </c>
      <c r="B16" s="5" t="n">
        <v>54693</v>
      </c>
      <c r="C16" s="5" t="n">
        <v>56754</v>
      </c>
    </row>
    <row r="17" spans="1:3">
      <c r="A17" s="3" t="s">
        <v>212</v>
      </c>
    </row>
    <row r="18" spans="1:3">
      <c r="A18" s="4" t="s">
        <v>212</v>
      </c>
      <c r="B18" s="6" t="n">
        <v>55848</v>
      </c>
      <c r="C18" s="6" t="n">
        <v>567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73</v>
      </c>
      <c r="B1" s="2" t="s">
        <v>1</v>
      </c>
    </row>
    <row r="2" spans="1:5">
      <c r="B2" s="2" t="s">
        <v>374</v>
      </c>
      <c r="C2" s="2" t="s">
        <v>375</v>
      </c>
      <c r="D2" s="2" t="s">
        <v>376</v>
      </c>
      <c r="E2" s="2" t="s">
        <v>377</v>
      </c>
    </row>
    <row r="3" spans="1:5">
      <c r="A3" s="3" t="s">
        <v>378</v>
      </c>
    </row>
    <row r="4" spans="1:5">
      <c r="A4" s="4" t="s">
        <v>379</v>
      </c>
      <c r="B4" s="6" t="n">
        <v>1190053</v>
      </c>
      <c r="C4" s="6" t="n">
        <v>1173525</v>
      </c>
    </row>
    <row r="5" spans="1:5">
      <c r="A5" s="4" t="s">
        <v>380</v>
      </c>
      <c r="B5" s="5" t="n">
        <v>-2254</v>
      </c>
      <c r="C5" s="5" t="n">
        <v>-2404</v>
      </c>
    </row>
    <row r="6" spans="1:5">
      <c r="A6" s="4" t="s">
        <v>67</v>
      </c>
      <c r="B6" s="5" t="n">
        <v>-15514</v>
      </c>
      <c r="C6" s="5" t="n">
        <v>-13301</v>
      </c>
      <c r="D6" s="6" t="n">
        <v>-11347</v>
      </c>
      <c r="E6" s="6" t="n">
        <v>-11308</v>
      </c>
    </row>
    <row r="7" spans="1:5">
      <c r="A7" s="4" t="s">
        <v>381</v>
      </c>
      <c r="B7" s="5" t="n">
        <v>1172285</v>
      </c>
      <c r="C7" s="5" t="n">
        <v>1157820</v>
      </c>
    </row>
    <row r="8" spans="1:5">
      <c r="A8" s="4" t="s">
        <v>382</v>
      </c>
    </row>
    <row r="9" spans="1:5">
      <c r="A9" s="3" t="s">
        <v>378</v>
      </c>
    </row>
    <row r="10" spans="1:5">
      <c r="A10" s="4" t="s">
        <v>379</v>
      </c>
      <c r="B10" s="5" t="n">
        <v>430870</v>
      </c>
      <c r="C10" s="5" t="n">
        <v>427926</v>
      </c>
    </row>
    <row r="11" spans="1:5">
      <c r="A11" s="4" t="s">
        <v>67</v>
      </c>
      <c r="B11" s="5" t="n">
        <v>-4971</v>
      </c>
      <c r="C11" s="5" t="n">
        <v>-4135</v>
      </c>
      <c r="D11" s="5" t="n">
        <v>-3875</v>
      </c>
      <c r="E11" s="5" t="n">
        <v>-3541</v>
      </c>
    </row>
    <row r="12" spans="1:5">
      <c r="A12" s="4" t="s">
        <v>383</v>
      </c>
    </row>
    <row r="13" spans="1:5">
      <c r="A13" s="3" t="s">
        <v>378</v>
      </c>
    </row>
    <row r="14" spans="1:5">
      <c r="A14" s="4" t="s">
        <v>379</v>
      </c>
      <c r="B14" s="5" t="n">
        <v>151551</v>
      </c>
      <c r="C14" s="5" t="n">
        <v>151109</v>
      </c>
    </row>
    <row r="15" spans="1:5">
      <c r="A15" s="4" t="s">
        <v>67</v>
      </c>
      <c r="B15" s="5" t="n">
        <v>-1663</v>
      </c>
      <c r="C15" s="5" t="n">
        <v>-1548</v>
      </c>
      <c r="D15" s="5" t="n">
        <v>-1427</v>
      </c>
      <c r="E15" s="5" t="n">
        <v>-1578</v>
      </c>
    </row>
    <row r="16" spans="1:5">
      <c r="A16" s="4" t="s">
        <v>384</v>
      </c>
    </row>
    <row r="17" spans="1:5">
      <c r="A17" s="3" t="s">
        <v>378</v>
      </c>
    </row>
    <row r="18" spans="1:5">
      <c r="A18" s="4" t="s">
        <v>379</v>
      </c>
      <c r="B18" s="5" t="n">
        <v>360601</v>
      </c>
      <c r="C18" s="5" t="n">
        <v>348091</v>
      </c>
    </row>
    <row r="19" spans="1:5">
      <c r="A19" s="4" t="s">
        <v>67</v>
      </c>
      <c r="B19" s="6" t="n">
        <v>-4423</v>
      </c>
      <c r="C19" s="5" t="n">
        <v>-3572</v>
      </c>
      <c r="D19" s="5" t="n">
        <v>-2848</v>
      </c>
      <c r="E19" s="5" t="n">
        <v>-3003</v>
      </c>
    </row>
    <row r="20" spans="1:5">
      <c r="A20" s="4" t="s">
        <v>385</v>
      </c>
      <c r="B20" s="4" t="s">
        <v>386</v>
      </c>
    </row>
    <row r="21" spans="1:5">
      <c r="A21" s="4" t="s">
        <v>387</v>
      </c>
      <c r="B21" s="4" t="s">
        <v>322</v>
      </c>
    </row>
    <row r="22" spans="1:5">
      <c r="A22" s="4" t="s">
        <v>388</v>
      </c>
      <c r="B22" s="4" t="s">
        <v>389</v>
      </c>
    </row>
    <row r="23" spans="1:5">
      <c r="A23" s="4" t="s">
        <v>390</v>
      </c>
    </row>
    <row r="24" spans="1:5">
      <c r="A24" s="3" t="s">
        <v>378</v>
      </c>
    </row>
    <row r="25" spans="1:5">
      <c r="A25" s="4" t="s">
        <v>379</v>
      </c>
      <c r="B25" s="6" t="n">
        <v>204047</v>
      </c>
      <c r="C25" s="5" t="n">
        <v>198702</v>
      </c>
    </row>
    <row r="26" spans="1:5">
      <c r="A26" s="4" t="s">
        <v>67</v>
      </c>
      <c r="B26" s="5" t="n">
        <v>-3032</v>
      </c>
      <c r="C26" s="5" t="n">
        <v>-2668</v>
      </c>
      <c r="D26" s="5" t="n">
        <v>-2029</v>
      </c>
      <c r="E26" s="5" t="n">
        <v>-2093</v>
      </c>
    </row>
    <row r="27" spans="1:5">
      <c r="A27" s="4" t="s">
        <v>391</v>
      </c>
    </row>
    <row r="28" spans="1:5">
      <c r="A28" s="3" t="s">
        <v>378</v>
      </c>
    </row>
    <row r="29" spans="1:5">
      <c r="A29" s="4" t="s">
        <v>379</v>
      </c>
      <c r="B29" s="5" t="n">
        <v>41881</v>
      </c>
      <c r="C29" s="5" t="n">
        <v>46412</v>
      </c>
    </row>
    <row r="30" spans="1:5">
      <c r="A30" s="4" t="s">
        <v>67</v>
      </c>
      <c r="B30" s="5" t="n">
        <v>-1414</v>
      </c>
      <c r="C30" s="5" t="n">
        <v>-1368</v>
      </c>
      <c r="D30" s="5" t="n">
        <v>-1159</v>
      </c>
      <c r="E30" s="5" t="n">
        <v>-1084</v>
      </c>
    </row>
    <row r="31" spans="1:5">
      <c r="A31" s="4" t="s">
        <v>392</v>
      </c>
    </row>
    <row r="32" spans="1:5">
      <c r="A32" s="3" t="s">
        <v>378</v>
      </c>
    </row>
    <row r="33" spans="1:5">
      <c r="A33" s="4" t="s">
        <v>379</v>
      </c>
      <c r="B33" s="6" t="n">
        <v>39600</v>
      </c>
      <c r="C33" s="5" t="n">
        <v>43300</v>
      </c>
    </row>
    <row r="34" spans="1:5">
      <c r="A34" s="4" t="s">
        <v>393</v>
      </c>
      <c r="B34" s="4" t="s">
        <v>394</v>
      </c>
    </row>
    <row r="35" spans="1:5">
      <c r="A35" s="4" t="s">
        <v>395</v>
      </c>
    </row>
    <row r="36" spans="1:5">
      <c r="A36" s="3" t="s">
        <v>378</v>
      </c>
    </row>
    <row r="37" spans="1:5">
      <c r="A37" s="4" t="s">
        <v>379</v>
      </c>
      <c r="B37" s="6" t="n">
        <v>1103</v>
      </c>
      <c r="C37" s="5" t="n">
        <v>1285</v>
      </c>
    </row>
    <row r="38" spans="1:5">
      <c r="A38" s="4" t="s">
        <v>67</v>
      </c>
      <c r="B38" s="6" t="n">
        <v>-11</v>
      </c>
      <c r="C38" s="6" t="n">
        <v>-10</v>
      </c>
      <c r="D38" s="6" t="n">
        <v>-9</v>
      </c>
      <c r="E38" s="6" t="n">
        <v>-9</v>
      </c>
    </row>
    <row r="39" spans="1:5">
      <c r="A39" s="4" t="s">
        <v>396</v>
      </c>
    </row>
    <row r="40" spans="1:5">
      <c r="A40" s="3" t="s">
        <v>378</v>
      </c>
    </row>
    <row r="41" spans="1:5">
      <c r="A41" s="4" t="s">
        <v>387</v>
      </c>
      <c r="B41" s="4" t="s">
        <v>397</v>
      </c>
    </row>
    <row r="42" spans="1:5">
      <c r="A42" s="4" t="s">
        <v>398</v>
      </c>
    </row>
    <row r="43" spans="1:5">
      <c r="A43" s="3" t="s">
        <v>378</v>
      </c>
    </row>
    <row r="44" spans="1:5">
      <c r="A44" s="4" t="s">
        <v>387</v>
      </c>
      <c r="B44" s="4" t="s">
        <v>399</v>
      </c>
    </row>
    <row r="45" spans="1:5">
      <c r="A45" s="4" t="s">
        <v>400</v>
      </c>
    </row>
    <row r="46" spans="1:5">
      <c r="A46" s="3" t="s">
        <v>378</v>
      </c>
    </row>
    <row r="47" spans="1:5">
      <c r="A47" s="4" t="s">
        <v>387</v>
      </c>
      <c r="B47" s="4" t="s">
        <v>401</v>
      </c>
    </row>
    <row r="48" spans="1:5">
      <c r="A48" s="4" t="s">
        <v>402</v>
      </c>
    </row>
    <row r="49" spans="1:5">
      <c r="A49" s="3" t="s">
        <v>378</v>
      </c>
    </row>
    <row r="50" spans="1:5">
      <c r="A50" s="4" t="s">
        <v>379</v>
      </c>
      <c r="B50" s="6" t="n">
        <v>163800</v>
      </c>
    </row>
    <row r="51" spans="1:5">
      <c r="A51" s="4" t="s">
        <v>403</v>
      </c>
      <c r="B51" s="4" t="s">
        <v>404</v>
      </c>
    </row>
    <row r="52" spans="1:5">
      <c r="A52" s="4" t="s">
        <v>405</v>
      </c>
    </row>
    <row r="53" spans="1:5">
      <c r="A53" s="3" t="s">
        <v>378</v>
      </c>
    </row>
    <row r="54" spans="1:5">
      <c r="A54" s="4" t="s">
        <v>406</v>
      </c>
      <c r="B54" s="4" t="s">
        <v>407</v>
      </c>
    </row>
    <row r="55" spans="1:5">
      <c r="A55" s="4" t="s">
        <v>408</v>
      </c>
    </row>
    <row r="56" spans="1:5">
      <c r="A56" s="3" t="s">
        <v>378</v>
      </c>
    </row>
    <row r="57" spans="1:5">
      <c r="A57" s="4" t="s">
        <v>385</v>
      </c>
      <c r="B57" s="4" t="s">
        <v>386</v>
      </c>
    </row>
    <row r="58" spans="1:5">
      <c r="A58" s="4" t="s">
        <v>409</v>
      </c>
    </row>
    <row r="59" spans="1:5">
      <c r="A59" s="3" t="s">
        <v>378</v>
      </c>
    </row>
    <row r="60" spans="1:5">
      <c r="A60" s="4" t="s">
        <v>385</v>
      </c>
      <c r="B60" s="4" t="s">
        <v>320</v>
      </c>
    </row>
    <row r="61" spans="1:5">
      <c r="A61" s="4" t="s">
        <v>410</v>
      </c>
    </row>
    <row r="62" spans="1:5">
      <c r="A62" s="3" t="s">
        <v>378</v>
      </c>
    </row>
    <row r="63" spans="1:5">
      <c r="A63" s="4" t="s">
        <v>387</v>
      </c>
      <c r="B63" s="4" t="s">
        <v>389</v>
      </c>
    </row>
    <row r="64" spans="1:5">
      <c r="A64" s="4" t="s">
        <v>411</v>
      </c>
      <c r="B64" s="4" t="s">
        <v>386</v>
      </c>
    </row>
    <row r="65" spans="1:5">
      <c r="A65" s="4" t="s">
        <v>412</v>
      </c>
      <c r="B65" s="9" t="n">
        <v>1.15</v>
      </c>
    </row>
    <row r="66" spans="1:5">
      <c r="A66" s="4" t="s">
        <v>413</v>
      </c>
    </row>
    <row r="67" spans="1:5">
      <c r="A67" s="3" t="s">
        <v>378</v>
      </c>
    </row>
    <row r="68" spans="1:5">
      <c r="A68" s="4" t="s">
        <v>406</v>
      </c>
      <c r="B68"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79</v>
      </c>
      <c r="D2" s="2" t="s">
        <v>32</v>
      </c>
    </row>
    <row r="3" spans="1:4">
      <c r="A3" s="3" t="s">
        <v>204</v>
      </c>
    </row>
    <row r="4" spans="1:4">
      <c r="A4" s="4" t="s">
        <v>416</v>
      </c>
      <c r="B4" s="6" t="n">
        <v>285</v>
      </c>
    </row>
    <row r="5" spans="1:4">
      <c r="A5" s="4" t="s">
        <v>417</v>
      </c>
      <c r="B5" s="5" t="n">
        <v>855</v>
      </c>
      <c r="D5" s="6" t="n">
        <v>864</v>
      </c>
    </row>
    <row r="6" spans="1:4">
      <c r="A6" s="3" t="s">
        <v>418</v>
      </c>
    </row>
    <row r="7" spans="1:4">
      <c r="A7" s="4" t="s">
        <v>419</v>
      </c>
      <c r="B7" s="5" t="n">
        <v>429</v>
      </c>
      <c r="C7" s="6" t="n">
        <v>438</v>
      </c>
    </row>
    <row r="8" spans="1:4">
      <c r="A8" s="4" t="s">
        <v>420</v>
      </c>
      <c r="B8" s="5" t="n">
        <v>-196</v>
      </c>
      <c r="C8" s="5" t="n">
        <v>-9</v>
      </c>
    </row>
    <row r="9" spans="1:4">
      <c r="A9" s="4" t="s">
        <v>421</v>
      </c>
      <c r="B9" s="6" t="n">
        <v>233</v>
      </c>
      <c r="C9" s="6" t="n">
        <v>4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9</v>
      </c>
      <c r="D2" s="2" t="s">
        <v>32</v>
      </c>
    </row>
    <row r="3" spans="1:4">
      <c r="A3" s="3" t="s">
        <v>423</v>
      </c>
    </row>
    <row r="4" spans="1:4">
      <c r="A4" s="4" t="s">
        <v>424</v>
      </c>
      <c r="B4" s="6" t="n">
        <v>13301</v>
      </c>
      <c r="C4" s="6" t="n">
        <v>11308</v>
      </c>
    </row>
    <row r="5" spans="1:4">
      <c r="A5" s="4" t="s">
        <v>89</v>
      </c>
      <c r="B5" s="5" t="n">
        <v>2409</v>
      </c>
      <c r="C5" s="5" t="n">
        <v>121</v>
      </c>
    </row>
    <row r="6" spans="1:4">
      <c r="A6" s="4" t="s">
        <v>425</v>
      </c>
      <c r="B6" s="5" t="n">
        <v>-204</v>
      </c>
      <c r="C6" s="5" t="n">
        <v>-93</v>
      </c>
    </row>
    <row r="7" spans="1:4">
      <c r="A7" s="4" t="s">
        <v>426</v>
      </c>
      <c r="B7" s="5" t="n">
        <v>8</v>
      </c>
      <c r="C7" s="5" t="n">
        <v>11</v>
      </c>
    </row>
    <row r="8" spans="1:4">
      <c r="A8" s="4" t="s">
        <v>427</v>
      </c>
      <c r="B8" s="5" t="n">
        <v>15514</v>
      </c>
      <c r="C8" s="5" t="n">
        <v>11347</v>
      </c>
    </row>
    <row r="9" spans="1:4">
      <c r="A9" s="4" t="s">
        <v>428</v>
      </c>
      <c r="B9" s="5" t="n">
        <v>89</v>
      </c>
      <c r="D9" s="6" t="n">
        <v>119</v>
      </c>
    </row>
    <row r="10" spans="1:4">
      <c r="A10" s="4" t="s">
        <v>429</v>
      </c>
      <c r="B10" s="5" t="n">
        <v>15425</v>
      </c>
      <c r="D10" s="5" t="n">
        <v>13182</v>
      </c>
    </row>
    <row r="11" spans="1:4">
      <c r="A11" s="4" t="s">
        <v>430</v>
      </c>
      <c r="B11" s="5" t="n">
        <v>4984</v>
      </c>
      <c r="D11" s="5" t="n">
        <v>4099</v>
      </c>
    </row>
    <row r="12" spans="1:4">
      <c r="A12" s="4" t="s">
        <v>431</v>
      </c>
      <c r="B12" s="5" t="n">
        <v>1185069</v>
      </c>
      <c r="D12" s="5" t="n">
        <v>1169426</v>
      </c>
    </row>
    <row r="13" spans="1:4">
      <c r="A13" s="4" t="s">
        <v>382</v>
      </c>
    </row>
    <row r="14" spans="1:4">
      <c r="A14" s="3" t="s">
        <v>423</v>
      </c>
    </row>
    <row r="15" spans="1:4">
      <c r="A15" s="4" t="s">
        <v>424</v>
      </c>
      <c r="B15" s="5" t="n">
        <v>4135</v>
      </c>
      <c r="C15" s="5" t="n">
        <v>3541</v>
      </c>
    </row>
    <row r="16" spans="1:4">
      <c r="A16" s="4" t="s">
        <v>89</v>
      </c>
      <c r="B16" s="5" t="n">
        <v>836</v>
      </c>
      <c r="C16" s="5" t="n">
        <v>334</v>
      </c>
    </row>
    <row r="17" spans="1:4">
      <c r="A17" s="4" t="s">
        <v>425</v>
      </c>
      <c r="B17" s="5" t="n">
        <v>0</v>
      </c>
      <c r="C17" s="5" t="n">
        <v>0</v>
      </c>
    </row>
    <row r="18" spans="1:4">
      <c r="A18" s="4" t="s">
        <v>426</v>
      </c>
      <c r="B18" s="5" t="n">
        <v>0</v>
      </c>
      <c r="C18" s="5" t="n">
        <v>0</v>
      </c>
    </row>
    <row r="19" spans="1:4">
      <c r="A19" s="4" t="s">
        <v>427</v>
      </c>
      <c r="B19" s="5" t="n">
        <v>4971</v>
      </c>
      <c r="C19" s="5" t="n">
        <v>3875</v>
      </c>
    </row>
    <row r="20" spans="1:4">
      <c r="A20" s="4" t="s">
        <v>428</v>
      </c>
      <c r="B20" s="5" t="n">
        <v>0</v>
      </c>
      <c r="D20" s="5" t="n">
        <v>0</v>
      </c>
    </row>
    <row r="21" spans="1:4">
      <c r="A21" s="4" t="s">
        <v>429</v>
      </c>
      <c r="B21" s="5" t="n">
        <v>4971</v>
      </c>
      <c r="D21" s="5" t="n">
        <v>4135</v>
      </c>
    </row>
    <row r="22" spans="1:4">
      <c r="A22" s="4" t="s">
        <v>430</v>
      </c>
      <c r="B22" s="5" t="n">
        <v>1633</v>
      </c>
      <c r="D22" s="5" t="n">
        <v>2192</v>
      </c>
    </row>
    <row r="23" spans="1:4">
      <c r="A23" s="4" t="s">
        <v>431</v>
      </c>
      <c r="B23" s="5" t="n">
        <v>429237</v>
      </c>
      <c r="D23" s="5" t="n">
        <v>425734</v>
      </c>
    </row>
    <row r="24" spans="1:4">
      <c r="A24" s="4" t="s">
        <v>383</v>
      </c>
    </row>
    <row r="25" spans="1:4">
      <c r="A25" s="3" t="s">
        <v>423</v>
      </c>
    </row>
    <row r="26" spans="1:4">
      <c r="A26" s="4" t="s">
        <v>424</v>
      </c>
      <c r="B26" s="5" t="n">
        <v>1548</v>
      </c>
      <c r="C26" s="5" t="n">
        <v>1578</v>
      </c>
    </row>
    <row r="27" spans="1:4">
      <c r="A27" s="4" t="s">
        <v>89</v>
      </c>
      <c r="B27" s="5" t="n">
        <v>140</v>
      </c>
      <c r="C27" s="5" t="n">
        <v>-151</v>
      </c>
    </row>
    <row r="28" spans="1:4">
      <c r="A28" s="4" t="s">
        <v>425</v>
      </c>
      <c r="B28" s="5" t="n">
        <v>-25</v>
      </c>
      <c r="C28" s="5" t="n">
        <v>0</v>
      </c>
    </row>
    <row r="29" spans="1:4">
      <c r="A29" s="4" t="s">
        <v>426</v>
      </c>
      <c r="B29" s="5" t="n">
        <v>0</v>
      </c>
      <c r="C29" s="5" t="n">
        <v>0</v>
      </c>
    </row>
    <row r="30" spans="1:4">
      <c r="A30" s="4" t="s">
        <v>427</v>
      </c>
      <c r="B30" s="5" t="n">
        <v>1663</v>
      </c>
      <c r="C30" s="5" t="n">
        <v>1427</v>
      </c>
    </row>
    <row r="31" spans="1:4">
      <c r="A31" s="4" t="s">
        <v>428</v>
      </c>
      <c r="B31" s="5" t="n">
        <v>89</v>
      </c>
      <c r="D31" s="5" t="n">
        <v>119</v>
      </c>
    </row>
    <row r="32" spans="1:4">
      <c r="A32" s="4" t="s">
        <v>429</v>
      </c>
      <c r="B32" s="5" t="n">
        <v>1574</v>
      </c>
      <c r="D32" s="5" t="n">
        <v>1429</v>
      </c>
    </row>
    <row r="33" spans="1:4">
      <c r="A33" s="4" t="s">
        <v>430</v>
      </c>
      <c r="B33" s="5" t="n">
        <v>440</v>
      </c>
      <c r="D33" s="5" t="n">
        <v>474</v>
      </c>
    </row>
    <row r="34" spans="1:4">
      <c r="A34" s="4" t="s">
        <v>431</v>
      </c>
      <c r="B34" s="5" t="n">
        <v>151111</v>
      </c>
      <c r="D34" s="5" t="n">
        <v>150635</v>
      </c>
    </row>
    <row r="35" spans="1:4">
      <c r="A35" s="4" t="s">
        <v>384</v>
      </c>
    </row>
    <row r="36" spans="1:4">
      <c r="A36" s="3" t="s">
        <v>423</v>
      </c>
    </row>
    <row r="37" spans="1:4">
      <c r="A37" s="4" t="s">
        <v>424</v>
      </c>
      <c r="B37" s="5" t="n">
        <v>3572</v>
      </c>
      <c r="C37" s="5" t="n">
        <v>3003</v>
      </c>
    </row>
    <row r="38" spans="1:4">
      <c r="A38" s="4" t="s">
        <v>89</v>
      </c>
      <c r="B38" s="5" t="n">
        <v>851</v>
      </c>
      <c r="C38" s="5" t="n">
        <v>-157</v>
      </c>
    </row>
    <row r="39" spans="1:4">
      <c r="A39" s="4" t="s">
        <v>425</v>
      </c>
      <c r="B39" s="5" t="n">
        <v>0</v>
      </c>
      <c r="C39" s="5" t="n">
        <v>0</v>
      </c>
    </row>
    <row r="40" spans="1:4">
      <c r="A40" s="4" t="s">
        <v>426</v>
      </c>
      <c r="B40" s="5" t="n">
        <v>0</v>
      </c>
      <c r="C40" s="5" t="n">
        <v>2</v>
      </c>
    </row>
    <row r="41" spans="1:4">
      <c r="A41" s="4" t="s">
        <v>427</v>
      </c>
      <c r="B41" s="5" t="n">
        <v>4423</v>
      </c>
      <c r="C41" s="5" t="n">
        <v>2848</v>
      </c>
    </row>
    <row r="42" spans="1:4">
      <c r="A42" s="4" t="s">
        <v>428</v>
      </c>
      <c r="B42" s="5" t="n">
        <v>0</v>
      </c>
      <c r="D42" s="5" t="n">
        <v>0</v>
      </c>
    </row>
    <row r="43" spans="1:4">
      <c r="A43" s="4" t="s">
        <v>429</v>
      </c>
      <c r="B43" s="5" t="n">
        <v>4423</v>
      </c>
      <c r="D43" s="5" t="n">
        <v>3572</v>
      </c>
    </row>
    <row r="44" spans="1:4">
      <c r="A44" s="4" t="s">
        <v>430</v>
      </c>
      <c r="B44" s="5" t="n">
        <v>1408</v>
      </c>
      <c r="D44" s="5" t="n">
        <v>1433</v>
      </c>
    </row>
    <row r="45" spans="1:4">
      <c r="A45" s="4" t="s">
        <v>431</v>
      </c>
      <c r="B45" s="5" t="n">
        <v>359193</v>
      </c>
      <c r="D45" s="5" t="n">
        <v>346658</v>
      </c>
    </row>
    <row r="46" spans="1:4">
      <c r="A46" s="4" t="s">
        <v>390</v>
      </c>
    </row>
    <row r="47" spans="1:4">
      <c r="A47" s="3" t="s">
        <v>423</v>
      </c>
    </row>
    <row r="48" spans="1:4">
      <c r="A48" s="4" t="s">
        <v>424</v>
      </c>
      <c r="B48" s="5" t="n">
        <v>2668</v>
      </c>
      <c r="C48" s="5" t="n">
        <v>2093</v>
      </c>
    </row>
    <row r="49" spans="1:4">
      <c r="A49" s="4" t="s">
        <v>89</v>
      </c>
      <c r="B49" s="5" t="n">
        <v>364</v>
      </c>
      <c r="C49" s="5" t="n">
        <v>-64</v>
      </c>
    </row>
    <row r="50" spans="1:4">
      <c r="A50" s="4" t="s">
        <v>425</v>
      </c>
      <c r="B50" s="5" t="n">
        <v>0</v>
      </c>
      <c r="C50" s="5" t="n">
        <v>0</v>
      </c>
    </row>
    <row r="51" spans="1:4">
      <c r="A51" s="4" t="s">
        <v>426</v>
      </c>
      <c r="B51" s="5" t="n">
        <v>0</v>
      </c>
      <c r="C51" s="5" t="n">
        <v>0</v>
      </c>
    </row>
    <row r="52" spans="1:4">
      <c r="A52" s="4" t="s">
        <v>427</v>
      </c>
      <c r="B52" s="5" t="n">
        <v>3032</v>
      </c>
      <c r="C52" s="5" t="n">
        <v>2029</v>
      </c>
    </row>
    <row r="53" spans="1:4">
      <c r="A53" s="4" t="s">
        <v>428</v>
      </c>
      <c r="B53" s="5" t="n">
        <v>0</v>
      </c>
      <c r="D53" s="5" t="n">
        <v>0</v>
      </c>
    </row>
    <row r="54" spans="1:4">
      <c r="A54" s="4" t="s">
        <v>429</v>
      </c>
      <c r="B54" s="5" t="n">
        <v>3032</v>
      </c>
      <c r="D54" s="5" t="n">
        <v>2668</v>
      </c>
    </row>
    <row r="55" spans="1:4">
      <c r="A55" s="4" t="s">
        <v>430</v>
      </c>
      <c r="B55" s="5" t="n">
        <v>1503</v>
      </c>
      <c r="D55" s="5" t="n">
        <v>0</v>
      </c>
    </row>
    <row r="56" spans="1:4">
      <c r="A56" s="4" t="s">
        <v>431</v>
      </c>
      <c r="B56" s="5" t="n">
        <v>202544</v>
      </c>
      <c r="D56" s="5" t="n">
        <v>198702</v>
      </c>
    </row>
    <row r="57" spans="1:4">
      <c r="A57" s="4" t="s">
        <v>391</v>
      </c>
    </row>
    <row r="58" spans="1:4">
      <c r="A58" s="3" t="s">
        <v>423</v>
      </c>
    </row>
    <row r="59" spans="1:4">
      <c r="A59" s="4" t="s">
        <v>424</v>
      </c>
      <c r="B59" s="5" t="n">
        <v>1368</v>
      </c>
      <c r="C59" s="5" t="n">
        <v>1084</v>
      </c>
    </row>
    <row r="60" spans="1:4">
      <c r="A60" s="4" t="s">
        <v>89</v>
      </c>
      <c r="B60" s="5" t="n">
        <v>217</v>
      </c>
      <c r="C60" s="5" t="n">
        <v>159</v>
      </c>
    </row>
    <row r="61" spans="1:4">
      <c r="A61" s="4" t="s">
        <v>425</v>
      </c>
      <c r="B61" s="5" t="n">
        <v>-179</v>
      </c>
      <c r="C61" s="5" t="n">
        <v>-93</v>
      </c>
    </row>
    <row r="62" spans="1:4">
      <c r="A62" s="4" t="s">
        <v>426</v>
      </c>
      <c r="B62" s="5" t="n">
        <v>8</v>
      </c>
      <c r="C62" s="5" t="n">
        <v>9</v>
      </c>
    </row>
    <row r="63" spans="1:4">
      <c r="A63" s="4" t="s">
        <v>427</v>
      </c>
      <c r="B63" s="5" t="n">
        <v>1414</v>
      </c>
      <c r="C63" s="5" t="n">
        <v>1159</v>
      </c>
    </row>
    <row r="64" spans="1:4">
      <c r="A64" s="4" t="s">
        <v>428</v>
      </c>
      <c r="B64" s="5" t="n">
        <v>0</v>
      </c>
      <c r="D64" s="5" t="n">
        <v>0</v>
      </c>
    </row>
    <row r="65" spans="1:4">
      <c r="A65" s="4" t="s">
        <v>429</v>
      </c>
      <c r="B65" s="5" t="n">
        <v>1414</v>
      </c>
      <c r="D65" s="5" t="n">
        <v>1368</v>
      </c>
    </row>
    <row r="66" spans="1:4">
      <c r="A66" s="4" t="s">
        <v>430</v>
      </c>
      <c r="B66" s="5" t="n">
        <v>0</v>
      </c>
      <c r="D66" s="5" t="n">
        <v>0</v>
      </c>
    </row>
    <row r="67" spans="1:4">
      <c r="A67" s="4" t="s">
        <v>431</v>
      </c>
      <c r="B67" s="5" t="n">
        <v>41881</v>
      </c>
      <c r="D67" s="5" t="n">
        <v>46412</v>
      </c>
    </row>
    <row r="68" spans="1:4">
      <c r="A68" s="4" t="s">
        <v>395</v>
      </c>
    </row>
    <row r="69" spans="1:4">
      <c r="A69" s="3" t="s">
        <v>423</v>
      </c>
    </row>
    <row r="70" spans="1:4">
      <c r="A70" s="4" t="s">
        <v>424</v>
      </c>
      <c r="B70" s="5" t="n">
        <v>10</v>
      </c>
      <c r="C70" s="5" t="n">
        <v>9</v>
      </c>
    </row>
    <row r="71" spans="1:4">
      <c r="A71" s="4" t="s">
        <v>89</v>
      </c>
      <c r="B71" s="5" t="n">
        <v>1</v>
      </c>
      <c r="C71" s="5" t="n">
        <v>0</v>
      </c>
    </row>
    <row r="72" spans="1:4">
      <c r="A72" s="4" t="s">
        <v>425</v>
      </c>
      <c r="B72" s="5" t="n">
        <v>0</v>
      </c>
      <c r="C72" s="5" t="n">
        <v>0</v>
      </c>
    </row>
    <row r="73" spans="1:4">
      <c r="A73" s="4" t="s">
        <v>426</v>
      </c>
      <c r="B73" s="5" t="n">
        <v>0</v>
      </c>
      <c r="C73" s="5" t="n">
        <v>0</v>
      </c>
    </row>
    <row r="74" spans="1:4">
      <c r="A74" s="4" t="s">
        <v>427</v>
      </c>
      <c r="B74" s="5" t="n">
        <v>11</v>
      </c>
      <c r="C74" s="6" t="n">
        <v>9</v>
      </c>
    </row>
    <row r="75" spans="1:4">
      <c r="A75" s="4" t="s">
        <v>428</v>
      </c>
      <c r="B75" s="5" t="n">
        <v>0</v>
      </c>
      <c r="D75" s="5" t="n">
        <v>0</v>
      </c>
    </row>
    <row r="76" spans="1:4">
      <c r="A76" s="4" t="s">
        <v>429</v>
      </c>
      <c r="B76" s="5" t="n">
        <v>11</v>
      </c>
      <c r="D76" s="5" t="n">
        <v>10</v>
      </c>
    </row>
    <row r="77" spans="1:4">
      <c r="A77" s="4" t="s">
        <v>430</v>
      </c>
      <c r="B77" s="5" t="n">
        <v>0</v>
      </c>
      <c r="D77" s="5" t="n">
        <v>0</v>
      </c>
    </row>
    <row r="78" spans="1:4">
      <c r="A78" s="4" t="s">
        <v>431</v>
      </c>
      <c r="B78" s="6" t="n">
        <v>1103</v>
      </c>
      <c r="D78" s="6" t="n">
        <v>12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26567</v>
      </c>
      <c r="C3" s="6" t="n">
        <v>11901</v>
      </c>
    </row>
    <row r="4" spans="1:3">
      <c r="A4" s="4" t="s">
        <v>435</v>
      </c>
      <c r="B4" s="5" t="n">
        <v>1163486</v>
      </c>
      <c r="C4" s="5" t="n">
        <v>1161624</v>
      </c>
    </row>
    <row r="5" spans="1:3">
      <c r="A5" s="4" t="s">
        <v>436</v>
      </c>
      <c r="B5" s="5" t="n">
        <v>1190053</v>
      </c>
      <c r="C5" s="5" t="n">
        <v>1173525</v>
      </c>
    </row>
    <row r="6" spans="1:3">
      <c r="A6" s="4" t="s">
        <v>437</v>
      </c>
      <c r="B6" s="5" t="n">
        <v>803</v>
      </c>
      <c r="C6" s="5" t="n">
        <v>620</v>
      </c>
    </row>
    <row r="7" spans="1:3">
      <c r="A7" s="4" t="s">
        <v>438</v>
      </c>
      <c r="B7" s="5" t="n">
        <v>4984</v>
      </c>
      <c r="C7" s="5" t="n">
        <v>4099</v>
      </c>
    </row>
    <row r="8" spans="1:3">
      <c r="A8" s="4" t="s">
        <v>439</v>
      </c>
    </row>
    <row r="9" spans="1:3">
      <c r="A9" s="3" t="s">
        <v>433</v>
      </c>
    </row>
    <row r="10" spans="1:3">
      <c r="A10" s="4" t="s">
        <v>436</v>
      </c>
      <c r="B10" s="5" t="n">
        <v>159</v>
      </c>
      <c r="C10" s="5" t="n">
        <v>159</v>
      </c>
    </row>
    <row r="11" spans="1:3">
      <c r="A11" s="4" t="s">
        <v>440</v>
      </c>
    </row>
    <row r="12" spans="1:3">
      <c r="A12" s="3" t="s">
        <v>433</v>
      </c>
    </row>
    <row r="13" spans="1:3">
      <c r="A13" s="4" t="s">
        <v>434</v>
      </c>
      <c r="B13" s="5" t="n">
        <v>22553</v>
      </c>
      <c r="C13" s="5" t="n">
        <v>7433</v>
      </c>
    </row>
    <row r="14" spans="1:3">
      <c r="A14" s="4" t="s">
        <v>441</v>
      </c>
    </row>
    <row r="15" spans="1:3">
      <c r="A15" s="3" t="s">
        <v>433</v>
      </c>
    </row>
    <row r="16" spans="1:3">
      <c r="A16" s="4" t="s">
        <v>434</v>
      </c>
      <c r="B16" s="5" t="n">
        <v>4014</v>
      </c>
      <c r="C16" s="5" t="n">
        <v>4468</v>
      </c>
    </row>
    <row r="17" spans="1:3">
      <c r="A17" s="4" t="s">
        <v>442</v>
      </c>
    </row>
    <row r="18" spans="1:3">
      <c r="A18" s="3" t="s">
        <v>433</v>
      </c>
    </row>
    <row r="19" spans="1:3">
      <c r="A19" s="4" t="s">
        <v>434</v>
      </c>
      <c r="B19" s="5" t="n">
        <v>1285</v>
      </c>
      <c r="C19" s="5" t="n">
        <v>1548</v>
      </c>
    </row>
    <row r="20" spans="1:3">
      <c r="A20" s="4" t="s">
        <v>435</v>
      </c>
      <c r="B20" s="5" t="n">
        <v>4599</v>
      </c>
      <c r="C20" s="5" t="n">
        <v>4873</v>
      </c>
    </row>
    <row r="21" spans="1:3">
      <c r="A21" s="4" t="s">
        <v>436</v>
      </c>
      <c r="B21" s="5" t="n">
        <v>5884</v>
      </c>
      <c r="C21" s="5" t="n">
        <v>6421</v>
      </c>
    </row>
    <row r="22" spans="1:3">
      <c r="A22" s="4" t="s">
        <v>437</v>
      </c>
      <c r="B22" s="5" t="n">
        <v>498</v>
      </c>
      <c r="C22" s="5" t="n">
        <v>464</v>
      </c>
    </row>
    <row r="23" spans="1:3">
      <c r="A23" s="4" t="s">
        <v>438</v>
      </c>
      <c r="B23" s="5" t="n">
        <v>818</v>
      </c>
      <c r="C23" s="5" t="n">
        <v>880</v>
      </c>
    </row>
    <row r="24" spans="1:3">
      <c r="A24" s="4" t="s">
        <v>443</v>
      </c>
    </row>
    <row r="25" spans="1:3">
      <c r="A25" s="3" t="s">
        <v>433</v>
      </c>
    </row>
    <row r="26" spans="1:3">
      <c r="A26" s="4" t="s">
        <v>434</v>
      </c>
      <c r="B26" s="5" t="n">
        <v>22</v>
      </c>
      <c r="C26" s="5" t="n">
        <v>305</v>
      </c>
    </row>
    <row r="27" spans="1:3">
      <c r="A27" s="4" t="s">
        <v>444</v>
      </c>
    </row>
    <row r="28" spans="1:3">
      <c r="A28" s="3" t="s">
        <v>433</v>
      </c>
    </row>
    <row r="29" spans="1:3">
      <c r="A29" s="4" t="s">
        <v>434</v>
      </c>
      <c r="B29" s="5" t="n">
        <v>1263</v>
      </c>
      <c r="C29" s="5" t="n">
        <v>1243</v>
      </c>
    </row>
    <row r="30" spans="1:3">
      <c r="A30" s="4" t="s">
        <v>382</v>
      </c>
    </row>
    <row r="31" spans="1:3">
      <c r="A31" s="3" t="s">
        <v>433</v>
      </c>
    </row>
    <row r="32" spans="1:3">
      <c r="A32" s="4" t="s">
        <v>434</v>
      </c>
      <c r="B32" s="5" t="n">
        <v>10639</v>
      </c>
      <c r="C32" s="5" t="n">
        <v>3140</v>
      </c>
    </row>
    <row r="33" spans="1:3">
      <c r="A33" s="4" t="s">
        <v>435</v>
      </c>
      <c r="B33" s="5" t="n">
        <v>420231</v>
      </c>
      <c r="C33" s="5" t="n">
        <v>424786</v>
      </c>
    </row>
    <row r="34" spans="1:3">
      <c r="A34" s="4" t="s">
        <v>436</v>
      </c>
      <c r="B34" s="5" t="n">
        <v>430870</v>
      </c>
      <c r="C34" s="5" t="n">
        <v>427926</v>
      </c>
    </row>
    <row r="35" spans="1:3">
      <c r="A35" s="4" t="s">
        <v>437</v>
      </c>
      <c r="B35" s="5" t="n">
        <v>229</v>
      </c>
      <c r="C35" s="5" t="n">
        <v>374</v>
      </c>
    </row>
    <row r="36" spans="1:3">
      <c r="A36" s="4" t="s">
        <v>438</v>
      </c>
      <c r="B36" s="5" t="n">
        <v>1633</v>
      </c>
      <c r="C36" s="5" t="n">
        <v>2192</v>
      </c>
    </row>
    <row r="37" spans="1:3">
      <c r="A37" s="4" t="s">
        <v>445</v>
      </c>
    </row>
    <row r="38" spans="1:3">
      <c r="A38" s="3" t="s">
        <v>433</v>
      </c>
    </row>
    <row r="39" spans="1:3">
      <c r="A39" s="4" t="s">
        <v>434</v>
      </c>
      <c r="B39" s="5" t="n">
        <v>8986</v>
      </c>
      <c r="C39" s="5" t="n">
        <v>704</v>
      </c>
    </row>
    <row r="40" spans="1:3">
      <c r="A40" s="4" t="s">
        <v>446</v>
      </c>
    </row>
    <row r="41" spans="1:3">
      <c r="A41" s="3" t="s">
        <v>433</v>
      </c>
    </row>
    <row r="42" spans="1:3">
      <c r="A42" s="4" t="s">
        <v>434</v>
      </c>
      <c r="B42" s="5" t="n">
        <v>1653</v>
      </c>
      <c r="C42" s="5" t="n">
        <v>2436</v>
      </c>
    </row>
    <row r="43" spans="1:3">
      <c r="A43" s="4" t="s">
        <v>383</v>
      </c>
    </row>
    <row r="44" spans="1:3">
      <c r="A44" s="3" t="s">
        <v>433</v>
      </c>
    </row>
    <row r="45" spans="1:3">
      <c r="A45" s="4" t="s">
        <v>434</v>
      </c>
      <c r="B45" s="5" t="n">
        <v>3337</v>
      </c>
      <c r="C45" s="5" t="n">
        <v>525</v>
      </c>
    </row>
    <row r="46" spans="1:3">
      <c r="A46" s="4" t="s">
        <v>435</v>
      </c>
      <c r="B46" s="5" t="n">
        <v>148214</v>
      </c>
      <c r="C46" s="5" t="n">
        <v>150584</v>
      </c>
    </row>
    <row r="47" spans="1:3">
      <c r="A47" s="4" t="s">
        <v>436</v>
      </c>
      <c r="B47" s="5" t="n">
        <v>151551</v>
      </c>
      <c r="C47" s="5" t="n">
        <v>151109</v>
      </c>
    </row>
    <row r="48" spans="1:3">
      <c r="A48" s="4" t="s">
        <v>437</v>
      </c>
      <c r="B48" s="5" t="n">
        <v>0</v>
      </c>
      <c r="C48" s="5" t="n">
        <v>0</v>
      </c>
    </row>
    <row r="49" spans="1:3">
      <c r="A49" s="4" t="s">
        <v>438</v>
      </c>
      <c r="B49" s="5" t="n">
        <v>440</v>
      </c>
      <c r="C49" s="5" t="n">
        <v>474</v>
      </c>
    </row>
    <row r="50" spans="1:3">
      <c r="A50" s="4" t="s">
        <v>447</v>
      </c>
    </row>
    <row r="51" spans="1:3">
      <c r="A51" s="3" t="s">
        <v>433</v>
      </c>
    </row>
    <row r="52" spans="1:3">
      <c r="A52" s="4" t="s">
        <v>434</v>
      </c>
      <c r="B52" s="5" t="n">
        <v>3014</v>
      </c>
      <c r="C52" s="5" t="n">
        <v>172</v>
      </c>
    </row>
    <row r="53" spans="1:3">
      <c r="A53" s="4" t="s">
        <v>448</v>
      </c>
    </row>
    <row r="54" spans="1:3">
      <c r="A54" s="3" t="s">
        <v>433</v>
      </c>
    </row>
    <row r="55" spans="1:3">
      <c r="A55" s="4" t="s">
        <v>434</v>
      </c>
      <c r="B55" s="5" t="n">
        <v>323</v>
      </c>
      <c r="C55" s="5" t="n">
        <v>353</v>
      </c>
    </row>
    <row r="56" spans="1:3">
      <c r="A56" s="4" t="s">
        <v>384</v>
      </c>
    </row>
    <row r="57" spans="1:3">
      <c r="A57" s="3" t="s">
        <v>433</v>
      </c>
    </row>
    <row r="58" spans="1:3">
      <c r="A58" s="4" t="s">
        <v>434</v>
      </c>
      <c r="B58" s="5" t="n">
        <v>6294</v>
      </c>
      <c r="C58" s="5" t="n">
        <v>1946</v>
      </c>
    </row>
    <row r="59" spans="1:3">
      <c r="A59" s="4" t="s">
        <v>435</v>
      </c>
      <c r="B59" s="5" t="n">
        <v>354307</v>
      </c>
      <c r="C59" s="5" t="n">
        <v>346145</v>
      </c>
    </row>
    <row r="60" spans="1:3">
      <c r="A60" s="4" t="s">
        <v>436</v>
      </c>
      <c r="B60" s="5" t="n">
        <v>360601</v>
      </c>
      <c r="C60" s="5" t="n">
        <v>348091</v>
      </c>
    </row>
    <row r="61" spans="1:3">
      <c r="A61" s="4" t="s">
        <v>437</v>
      </c>
      <c r="B61" s="5" t="n">
        <v>270</v>
      </c>
      <c r="C61" s="5" t="n">
        <v>237</v>
      </c>
    </row>
    <row r="62" spans="1:3">
      <c r="A62" s="4" t="s">
        <v>438</v>
      </c>
      <c r="B62" s="5" t="n">
        <v>1408</v>
      </c>
      <c r="C62" s="5" t="n">
        <v>1433</v>
      </c>
    </row>
    <row r="63" spans="1:3">
      <c r="A63" s="4" t="s">
        <v>449</v>
      </c>
    </row>
    <row r="64" spans="1:3">
      <c r="A64" s="3" t="s">
        <v>433</v>
      </c>
    </row>
    <row r="65" spans="1:3">
      <c r="A65" s="4" t="s">
        <v>434</v>
      </c>
      <c r="B65" s="5" t="n">
        <v>4616</v>
      </c>
      <c r="C65" s="5" t="n">
        <v>275</v>
      </c>
    </row>
    <row r="66" spans="1:3">
      <c r="A66" s="4" t="s">
        <v>450</v>
      </c>
    </row>
    <row r="67" spans="1:3">
      <c r="A67" s="3" t="s">
        <v>433</v>
      </c>
    </row>
    <row r="68" spans="1:3">
      <c r="A68" s="4" t="s">
        <v>434</v>
      </c>
      <c r="B68" s="5" t="n">
        <v>1678</v>
      </c>
      <c r="C68" s="5" t="n">
        <v>1671</v>
      </c>
    </row>
    <row r="69" spans="1:3">
      <c r="A69" s="4" t="s">
        <v>390</v>
      </c>
    </row>
    <row r="70" spans="1:3">
      <c r="A70" s="3" t="s">
        <v>433</v>
      </c>
    </row>
    <row r="71" spans="1:3">
      <c r="A71" s="4" t="s">
        <v>434</v>
      </c>
      <c r="B71" s="5" t="n">
        <v>2456</v>
      </c>
      <c r="C71" s="5" t="n">
        <v>756</v>
      </c>
    </row>
    <row r="72" spans="1:3">
      <c r="A72" s="4" t="s">
        <v>435</v>
      </c>
      <c r="B72" s="5" t="n">
        <v>201591</v>
      </c>
      <c r="C72" s="5" t="n">
        <v>197946</v>
      </c>
    </row>
    <row r="73" spans="1:3">
      <c r="A73" s="4" t="s">
        <v>436</v>
      </c>
      <c r="B73" s="5" t="n">
        <v>204047</v>
      </c>
      <c r="C73" s="5" t="n">
        <v>198702</v>
      </c>
    </row>
    <row r="74" spans="1:3">
      <c r="A74" s="4" t="s">
        <v>437</v>
      </c>
      <c r="B74" s="5" t="n">
        <v>297</v>
      </c>
      <c r="C74" s="5" t="n">
        <v>0</v>
      </c>
    </row>
    <row r="75" spans="1:3">
      <c r="A75" s="4" t="s">
        <v>438</v>
      </c>
      <c r="B75" s="5" t="n">
        <v>1503</v>
      </c>
      <c r="C75" s="5" t="n">
        <v>0</v>
      </c>
    </row>
    <row r="76" spans="1:3">
      <c r="A76" s="4" t="s">
        <v>451</v>
      </c>
    </row>
    <row r="77" spans="1:3">
      <c r="A77" s="3" t="s">
        <v>433</v>
      </c>
    </row>
    <row r="78" spans="1:3">
      <c r="A78" s="4" t="s">
        <v>434</v>
      </c>
      <c r="B78" s="5" t="n">
        <v>2103</v>
      </c>
      <c r="C78" s="5" t="n">
        <v>756</v>
      </c>
    </row>
    <row r="79" spans="1:3">
      <c r="A79" s="4" t="s">
        <v>452</v>
      </c>
    </row>
    <row r="80" spans="1:3">
      <c r="A80" s="3" t="s">
        <v>433</v>
      </c>
    </row>
    <row r="81" spans="1:3">
      <c r="A81" s="4" t="s">
        <v>434</v>
      </c>
      <c r="B81" s="5" t="n">
        <v>353</v>
      </c>
      <c r="C81" s="5" t="n">
        <v>0</v>
      </c>
    </row>
    <row r="82" spans="1:3">
      <c r="A82" s="4" t="s">
        <v>391</v>
      </c>
    </row>
    <row r="83" spans="1:3">
      <c r="A83" s="3" t="s">
        <v>433</v>
      </c>
    </row>
    <row r="84" spans="1:3">
      <c r="A84" s="4" t="s">
        <v>434</v>
      </c>
      <c r="B84" s="5" t="n">
        <v>3841</v>
      </c>
      <c r="C84" s="5" t="n">
        <v>5534</v>
      </c>
    </row>
    <row r="85" spans="1:3">
      <c r="A85" s="4" t="s">
        <v>435</v>
      </c>
      <c r="B85" s="5" t="n">
        <v>38040</v>
      </c>
      <c r="C85" s="5" t="n">
        <v>40878</v>
      </c>
    </row>
    <row r="86" spans="1:3">
      <c r="A86" s="4" t="s">
        <v>436</v>
      </c>
      <c r="B86" s="5" t="n">
        <v>41881</v>
      </c>
      <c r="C86" s="5" t="n">
        <v>46412</v>
      </c>
    </row>
    <row r="87" spans="1:3">
      <c r="A87" s="4" t="s">
        <v>437</v>
      </c>
      <c r="B87" s="5" t="n">
        <v>7</v>
      </c>
      <c r="C87" s="5" t="n">
        <v>9</v>
      </c>
    </row>
    <row r="88" spans="1:3">
      <c r="A88" s="4" t="s">
        <v>438</v>
      </c>
      <c r="B88" s="5" t="n">
        <v>0</v>
      </c>
      <c r="C88" s="5" t="n">
        <v>0</v>
      </c>
    </row>
    <row r="89" spans="1:3">
      <c r="A89" s="4" t="s">
        <v>453</v>
      </c>
    </row>
    <row r="90" spans="1:3">
      <c r="A90" s="3" t="s">
        <v>433</v>
      </c>
    </row>
    <row r="91" spans="1:3">
      <c r="A91" s="4" t="s">
        <v>434</v>
      </c>
      <c r="B91" s="5" t="n">
        <v>3834</v>
      </c>
      <c r="C91" s="5" t="n">
        <v>5526</v>
      </c>
    </row>
    <row r="92" spans="1:3">
      <c r="A92" s="4" t="s">
        <v>454</v>
      </c>
    </row>
    <row r="93" spans="1:3">
      <c r="A93" s="3" t="s">
        <v>433</v>
      </c>
    </row>
    <row r="94" spans="1:3">
      <c r="A94" s="4" t="s">
        <v>434</v>
      </c>
      <c r="B94" s="5" t="n">
        <v>7</v>
      </c>
      <c r="C94" s="5" t="n">
        <v>8</v>
      </c>
    </row>
    <row r="95" spans="1:3">
      <c r="A95" s="4" t="s">
        <v>395</v>
      </c>
    </row>
    <row r="96" spans="1:3">
      <c r="A96" s="3" t="s">
        <v>433</v>
      </c>
    </row>
    <row r="97" spans="1:3">
      <c r="A97" s="4" t="s">
        <v>434</v>
      </c>
      <c r="B97" s="5" t="n">
        <v>0</v>
      </c>
      <c r="C97" s="5" t="n">
        <v>0</v>
      </c>
    </row>
    <row r="98" spans="1:3">
      <c r="A98" s="4" t="s">
        <v>435</v>
      </c>
      <c r="B98" s="5" t="n">
        <v>1103</v>
      </c>
      <c r="C98" s="5" t="n">
        <v>1285</v>
      </c>
    </row>
    <row r="99" spans="1:3">
      <c r="A99" s="4" t="s">
        <v>436</v>
      </c>
      <c r="B99" s="5" t="n">
        <v>1103</v>
      </c>
      <c r="C99" s="5" t="n">
        <v>1285</v>
      </c>
    </row>
    <row r="100" spans="1:3">
      <c r="A100" s="4" t="s">
        <v>437</v>
      </c>
      <c r="B100" s="5" t="n">
        <v>0</v>
      </c>
      <c r="C100" s="5" t="n">
        <v>0</v>
      </c>
    </row>
    <row r="101" spans="1:3">
      <c r="A101" s="4" t="s">
        <v>438</v>
      </c>
      <c r="B101" s="5" t="n">
        <v>0</v>
      </c>
      <c r="C101" s="5" t="n">
        <v>0</v>
      </c>
    </row>
    <row r="102" spans="1:3">
      <c r="A102" s="4" t="s">
        <v>455</v>
      </c>
    </row>
    <row r="103" spans="1:3">
      <c r="A103" s="3" t="s">
        <v>433</v>
      </c>
    </row>
    <row r="104" spans="1:3">
      <c r="A104" s="4" t="s">
        <v>434</v>
      </c>
      <c r="B104" s="5" t="n">
        <v>0</v>
      </c>
      <c r="C104" s="5" t="n">
        <v>0</v>
      </c>
    </row>
    <row r="105" spans="1:3">
      <c r="A105" s="4" t="s">
        <v>456</v>
      </c>
    </row>
    <row r="106" spans="1:3">
      <c r="A106" s="3" t="s">
        <v>433</v>
      </c>
    </row>
    <row r="107" spans="1:3">
      <c r="A107" s="4" t="s">
        <v>434</v>
      </c>
      <c r="B107" s="6" t="n">
        <v>0</v>
      </c>
      <c r="C10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1074</v>
      </c>
      <c r="C4" s="6" t="n">
        <v>17844</v>
      </c>
    </row>
    <row r="5" spans="1:3">
      <c r="A5" s="4" t="s">
        <v>38</v>
      </c>
      <c r="B5" s="5" t="n">
        <v>340</v>
      </c>
      <c r="C5" s="5" t="n">
        <v>259</v>
      </c>
    </row>
    <row r="6" spans="1:3">
      <c r="A6" s="4" t="s">
        <v>82</v>
      </c>
      <c r="B6" s="5" t="n">
        <v>330</v>
      </c>
      <c r="C6" s="5" t="n">
        <v>215</v>
      </c>
    </row>
    <row r="7" spans="1:3">
      <c r="A7" s="4" t="s">
        <v>83</v>
      </c>
      <c r="B7" s="5" t="n">
        <v>21744</v>
      </c>
      <c r="C7" s="5" t="n">
        <v>18318</v>
      </c>
    </row>
    <row r="8" spans="1:3">
      <c r="A8" s="3" t="s">
        <v>84</v>
      </c>
    </row>
    <row r="9" spans="1:3">
      <c r="A9" s="4" t="s">
        <v>85</v>
      </c>
      <c r="B9" s="5" t="n">
        <v>3613</v>
      </c>
      <c r="C9" s="5" t="n">
        <v>3243</v>
      </c>
    </row>
    <row r="10" spans="1:3">
      <c r="A10" s="4" t="s">
        <v>86</v>
      </c>
      <c r="B10" s="5" t="n">
        <v>444</v>
      </c>
      <c r="C10" s="5" t="n">
        <v>331</v>
      </c>
    </row>
    <row r="11" spans="1:3">
      <c r="A11" s="4" t="s">
        <v>87</v>
      </c>
      <c r="B11" s="5" t="n">
        <v>4057</v>
      </c>
      <c r="C11" s="5" t="n">
        <v>3574</v>
      </c>
    </row>
    <row r="12" spans="1:3">
      <c r="A12" s="4" t="s">
        <v>88</v>
      </c>
      <c r="B12" s="5" t="n">
        <v>17687</v>
      </c>
      <c r="C12" s="5" t="n">
        <v>14744</v>
      </c>
    </row>
    <row r="13" spans="1:3">
      <c r="A13" s="4" t="s">
        <v>89</v>
      </c>
      <c r="B13" s="5" t="n">
        <v>2409</v>
      </c>
      <c r="C13" s="5" t="n">
        <v>121</v>
      </c>
    </row>
    <row r="14" spans="1:3">
      <c r="A14" s="4" t="s">
        <v>90</v>
      </c>
      <c r="B14" s="5" t="n">
        <v>15278</v>
      </c>
      <c r="C14" s="5" t="n">
        <v>14623</v>
      </c>
    </row>
    <row r="15" spans="1:3">
      <c r="A15" s="3" t="s">
        <v>91</v>
      </c>
    </row>
    <row r="16" spans="1:3">
      <c r="A16" s="4" t="s">
        <v>92</v>
      </c>
      <c r="B16" s="5" t="n">
        <v>405</v>
      </c>
      <c r="C16" s="5" t="n">
        <v>126</v>
      </c>
    </row>
    <row r="17" spans="1:3">
      <c r="A17" s="4" t="s">
        <v>93</v>
      </c>
      <c r="B17" s="5" t="n">
        <v>6579</v>
      </c>
      <c r="C17" s="5" t="n">
        <v>4092</v>
      </c>
    </row>
    <row r="18" spans="1:3">
      <c r="A18" s="3" t="s">
        <v>94</v>
      </c>
    </row>
    <row r="19" spans="1:3">
      <c r="A19" s="4" t="s">
        <v>95</v>
      </c>
      <c r="B19" s="5" t="n">
        <v>8457</v>
      </c>
      <c r="C19" s="5" t="n">
        <v>6787</v>
      </c>
    </row>
    <row r="20" spans="1:3">
      <c r="A20" s="4" t="s">
        <v>96</v>
      </c>
      <c r="B20" s="5" t="n">
        <v>1178</v>
      </c>
      <c r="C20" s="5" t="n">
        <v>1094</v>
      </c>
    </row>
    <row r="21" spans="1:3">
      <c r="A21" s="4" t="s">
        <v>97</v>
      </c>
      <c r="B21" s="5" t="n">
        <v>770</v>
      </c>
      <c r="C21" s="5" t="n">
        <v>619</v>
      </c>
    </row>
    <row r="22" spans="1:3">
      <c r="A22" s="4" t="s">
        <v>98</v>
      </c>
      <c r="B22" s="5" t="n">
        <v>4117</v>
      </c>
      <c r="C22" s="5" t="n">
        <v>3313</v>
      </c>
    </row>
    <row r="23" spans="1:3">
      <c r="A23" s="4" t="s">
        <v>99</v>
      </c>
      <c r="B23" s="5" t="n">
        <v>636</v>
      </c>
      <c r="C23" s="5" t="n">
        <v>443</v>
      </c>
    </row>
    <row r="24" spans="1:3">
      <c r="A24" s="4" t="s">
        <v>100</v>
      </c>
      <c r="B24" s="5" t="n">
        <v>447</v>
      </c>
      <c r="C24" s="5" t="n">
        <v>305</v>
      </c>
    </row>
    <row r="25" spans="1:3">
      <c r="A25" s="4" t="s">
        <v>101</v>
      </c>
      <c r="B25" s="5" t="n">
        <v>45</v>
      </c>
      <c r="C25" s="5" t="n">
        <v>22</v>
      </c>
    </row>
    <row r="26" spans="1:3">
      <c r="A26" s="4" t="s">
        <v>102</v>
      </c>
      <c r="B26" s="5" t="n">
        <v>2193</v>
      </c>
      <c r="C26" s="5" t="n">
        <v>1747</v>
      </c>
    </row>
    <row r="27" spans="1:3">
      <c r="A27" s="4" t="s">
        <v>103</v>
      </c>
      <c r="B27" s="5" t="n">
        <v>17843</v>
      </c>
      <c r="C27" s="5" t="n">
        <v>14330</v>
      </c>
    </row>
    <row r="28" spans="1:3">
      <c r="A28" s="4" t="s">
        <v>104</v>
      </c>
      <c r="B28" s="5" t="n">
        <v>4014</v>
      </c>
      <c r="C28" s="5" t="n">
        <v>4385</v>
      </c>
    </row>
    <row r="29" spans="1:3">
      <c r="A29" s="4" t="s">
        <v>105</v>
      </c>
      <c r="B29" s="5" t="n">
        <v>1080</v>
      </c>
      <c r="C29" s="5" t="n">
        <v>1066</v>
      </c>
    </row>
    <row r="30" spans="1:3">
      <c r="A30" s="4" t="s">
        <v>106</v>
      </c>
      <c r="B30" s="6" t="n">
        <v>2934</v>
      </c>
      <c r="C30" s="6" t="n">
        <v>3319</v>
      </c>
    </row>
    <row r="31" spans="1:3">
      <c r="A31" s="4" t="s">
        <v>107</v>
      </c>
      <c r="B31" s="7" t="n">
        <v>0.21</v>
      </c>
      <c r="C31" s="7" t="n">
        <v>0.24</v>
      </c>
    </row>
    <row r="32" spans="1:3">
      <c r="A32" s="4" t="s">
        <v>108</v>
      </c>
      <c r="B32" s="7" t="n">
        <v>0.21</v>
      </c>
      <c r="C32" s="7" t="n">
        <v>0.24</v>
      </c>
    </row>
    <row r="33" spans="1:3">
      <c r="A33" s="3" t="s">
        <v>109</v>
      </c>
    </row>
    <row r="34" spans="1:3">
      <c r="A34" s="4" t="s">
        <v>110</v>
      </c>
      <c r="B34" s="5" t="n">
        <v>13876428</v>
      </c>
      <c r="C34" s="5" t="n">
        <v>13702433</v>
      </c>
    </row>
    <row r="35" spans="1:3">
      <c r="A35" s="4" t="s">
        <v>111</v>
      </c>
      <c r="B35" s="5" t="n">
        <v>14075756</v>
      </c>
      <c r="C35" s="5" t="n">
        <v>13877625</v>
      </c>
    </row>
    <row r="36" spans="1:3">
      <c r="A36" s="4" t="s">
        <v>112</v>
      </c>
    </row>
    <row r="37" spans="1:3">
      <c r="A37" s="3" t="s">
        <v>91</v>
      </c>
    </row>
    <row r="38" spans="1:3">
      <c r="A38" s="4" t="s">
        <v>91</v>
      </c>
      <c r="B38" s="6" t="n">
        <v>149</v>
      </c>
      <c r="C38" s="6" t="n">
        <v>98</v>
      </c>
    </row>
    <row r="39" spans="1:3">
      <c r="A39" s="4" t="s">
        <v>113</v>
      </c>
    </row>
    <row r="40" spans="1:3">
      <c r="A40" s="3" t="s">
        <v>91</v>
      </c>
    </row>
    <row r="41" spans="1:3">
      <c r="A41" s="4" t="s">
        <v>91</v>
      </c>
      <c r="B41" s="5" t="n">
        <v>2008</v>
      </c>
      <c r="C41" s="5" t="n">
        <v>1492</v>
      </c>
    </row>
    <row r="42" spans="1:3">
      <c r="A42" s="4" t="s">
        <v>114</v>
      </c>
    </row>
    <row r="43" spans="1:3">
      <c r="A43" s="3" t="s">
        <v>91</v>
      </c>
    </row>
    <row r="44" spans="1:3">
      <c r="A44" s="4" t="s">
        <v>91</v>
      </c>
      <c r="B44" s="6" t="n">
        <v>4017</v>
      </c>
      <c r="C44" s="6" t="n">
        <v>2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57</v>
      </c>
      <c r="B1" s="2" t="s">
        <v>1</v>
      </c>
    </row>
    <row r="2" spans="1:4">
      <c r="B2" s="2" t="s">
        <v>2</v>
      </c>
      <c r="C2" s="2" t="s">
        <v>79</v>
      </c>
      <c r="D2" s="2" t="s">
        <v>32</v>
      </c>
    </row>
    <row r="3" spans="1:4">
      <c r="A3" s="3" t="s">
        <v>458</v>
      </c>
    </row>
    <row r="4" spans="1:4">
      <c r="A4" s="4" t="s">
        <v>459</v>
      </c>
      <c r="B4" s="6" t="n">
        <v>5476</v>
      </c>
      <c r="D4" s="6" t="n">
        <v>4360</v>
      </c>
    </row>
    <row r="5" spans="1:4">
      <c r="A5" s="4" t="s">
        <v>460</v>
      </c>
      <c r="B5" s="5" t="n">
        <v>4745</v>
      </c>
      <c r="D5" s="5" t="n">
        <v>3826</v>
      </c>
    </row>
    <row r="6" spans="1:4">
      <c r="A6" s="4" t="s">
        <v>461</v>
      </c>
      <c r="B6" s="5" t="n">
        <v>239</v>
      </c>
      <c r="D6" s="5" t="n">
        <v>273</v>
      </c>
    </row>
    <row r="7" spans="1:4">
      <c r="A7" s="4" t="s">
        <v>462</v>
      </c>
      <c r="B7" s="5" t="n">
        <v>4984</v>
      </c>
      <c r="D7" s="5" t="n">
        <v>4099</v>
      </c>
    </row>
    <row r="8" spans="1:4">
      <c r="A8" s="4" t="s">
        <v>463</v>
      </c>
      <c r="B8" s="5" t="n">
        <v>89</v>
      </c>
      <c r="D8" s="5" t="n">
        <v>119</v>
      </c>
    </row>
    <row r="9" spans="1:4">
      <c r="A9" s="4" t="s">
        <v>464</v>
      </c>
      <c r="B9" s="5" t="n">
        <v>5604</v>
      </c>
      <c r="C9" s="6" t="n">
        <v>7616</v>
      </c>
    </row>
    <row r="10" spans="1:4">
      <c r="A10" s="4" t="s">
        <v>465</v>
      </c>
      <c r="B10" s="5" t="n">
        <v>12</v>
      </c>
      <c r="C10" s="5" t="n">
        <v>0</v>
      </c>
    </row>
    <row r="11" spans="1:4">
      <c r="A11" s="4" t="s">
        <v>442</v>
      </c>
    </row>
    <row r="12" spans="1:4">
      <c r="A12" s="3" t="s">
        <v>458</v>
      </c>
    </row>
    <row r="13" spans="1:4">
      <c r="A13" s="4" t="s">
        <v>459</v>
      </c>
      <c r="B13" s="5" t="n">
        <v>987</v>
      </c>
      <c r="D13" s="5" t="n">
        <v>1148</v>
      </c>
    </row>
    <row r="14" spans="1:4">
      <c r="A14" s="4" t="s">
        <v>460</v>
      </c>
      <c r="B14" s="5" t="n">
        <v>818</v>
      </c>
      <c r="D14" s="5" t="n">
        <v>880</v>
      </c>
    </row>
    <row r="15" spans="1:4">
      <c r="A15" s="4" t="s">
        <v>461</v>
      </c>
      <c r="B15" s="5" t="n">
        <v>0</v>
      </c>
      <c r="D15" s="5" t="n">
        <v>0</v>
      </c>
    </row>
    <row r="16" spans="1:4">
      <c r="A16" s="4" t="s">
        <v>462</v>
      </c>
      <c r="B16" s="5" t="n">
        <v>818</v>
      </c>
      <c r="D16" s="5" t="n">
        <v>880</v>
      </c>
    </row>
    <row r="17" spans="1:4">
      <c r="A17" s="4" t="s">
        <v>463</v>
      </c>
      <c r="B17" s="5" t="n">
        <v>0</v>
      </c>
      <c r="D17" s="5" t="n">
        <v>0</v>
      </c>
    </row>
    <row r="18" spans="1:4">
      <c r="A18" s="4" t="s">
        <v>382</v>
      </c>
    </row>
    <row r="19" spans="1:4">
      <c r="A19" s="3" t="s">
        <v>458</v>
      </c>
    </row>
    <row r="20" spans="1:4">
      <c r="A20" s="4" t="s">
        <v>459</v>
      </c>
      <c r="B20" s="5" t="n">
        <v>1838</v>
      </c>
      <c r="D20" s="5" t="n">
        <v>2309</v>
      </c>
    </row>
    <row r="21" spans="1:4">
      <c r="A21" s="4" t="s">
        <v>460</v>
      </c>
      <c r="B21" s="5" t="n">
        <v>1633</v>
      </c>
      <c r="D21" s="5" t="n">
        <v>2192</v>
      </c>
    </row>
    <row r="22" spans="1:4">
      <c r="A22" s="4" t="s">
        <v>461</v>
      </c>
      <c r="B22" s="5" t="n">
        <v>0</v>
      </c>
      <c r="D22" s="5" t="n">
        <v>0</v>
      </c>
    </row>
    <row r="23" spans="1:4">
      <c r="A23" s="4" t="s">
        <v>462</v>
      </c>
      <c r="B23" s="5" t="n">
        <v>1633</v>
      </c>
      <c r="D23" s="5" t="n">
        <v>2192</v>
      </c>
    </row>
    <row r="24" spans="1:4">
      <c r="A24" s="4" t="s">
        <v>463</v>
      </c>
      <c r="B24" s="5" t="n">
        <v>0</v>
      </c>
      <c r="D24" s="5" t="n">
        <v>0</v>
      </c>
    </row>
    <row r="25" spans="1:4">
      <c r="A25" s="4" t="s">
        <v>464</v>
      </c>
      <c r="B25" s="5" t="n">
        <v>1840</v>
      </c>
      <c r="C25" s="5" t="n">
        <v>2399</v>
      </c>
    </row>
    <row r="26" spans="1:4">
      <c r="A26" s="4" t="s">
        <v>465</v>
      </c>
      <c r="B26" s="5" t="n">
        <v>0</v>
      </c>
      <c r="C26" s="5" t="n">
        <v>0</v>
      </c>
    </row>
    <row r="27" spans="1:4">
      <c r="A27" s="4" t="s">
        <v>383</v>
      </c>
    </row>
    <row r="28" spans="1:4">
      <c r="A28" s="3" t="s">
        <v>458</v>
      </c>
    </row>
    <row r="29" spans="1:4">
      <c r="A29" s="4" t="s">
        <v>459</v>
      </c>
      <c r="B29" s="5" t="n">
        <v>559</v>
      </c>
      <c r="D29" s="5" t="n">
        <v>574</v>
      </c>
    </row>
    <row r="30" spans="1:4">
      <c r="A30" s="4" t="s">
        <v>460</v>
      </c>
      <c r="B30" s="5" t="n">
        <v>201</v>
      </c>
      <c r="D30" s="5" t="n">
        <v>201</v>
      </c>
    </row>
    <row r="31" spans="1:4">
      <c r="A31" s="4" t="s">
        <v>461</v>
      </c>
      <c r="B31" s="5" t="n">
        <v>239</v>
      </c>
      <c r="D31" s="5" t="n">
        <v>273</v>
      </c>
    </row>
    <row r="32" spans="1:4">
      <c r="A32" s="4" t="s">
        <v>462</v>
      </c>
      <c r="B32" s="5" t="n">
        <v>440</v>
      </c>
      <c r="D32" s="5" t="n">
        <v>474</v>
      </c>
    </row>
    <row r="33" spans="1:4">
      <c r="A33" s="4" t="s">
        <v>463</v>
      </c>
      <c r="B33" s="5" t="n">
        <v>89</v>
      </c>
      <c r="D33" s="5" t="n">
        <v>119</v>
      </c>
    </row>
    <row r="34" spans="1:4">
      <c r="A34" s="4" t="s">
        <v>464</v>
      </c>
      <c r="B34" s="5" t="n">
        <v>661</v>
      </c>
      <c r="C34" s="5" t="n">
        <v>1513</v>
      </c>
    </row>
    <row r="35" spans="1:4">
      <c r="A35" s="4" t="s">
        <v>465</v>
      </c>
      <c r="B35" s="5" t="n">
        <v>0</v>
      </c>
      <c r="C35" s="5" t="n">
        <v>0</v>
      </c>
    </row>
    <row r="36" spans="1:4">
      <c r="A36" s="4" t="s">
        <v>384</v>
      </c>
    </row>
    <row r="37" spans="1:4">
      <c r="A37" s="3" t="s">
        <v>458</v>
      </c>
    </row>
    <row r="38" spans="1:4">
      <c r="A38" s="4" t="s">
        <v>459</v>
      </c>
      <c r="B38" s="5" t="n">
        <v>1551</v>
      </c>
      <c r="D38" s="5" t="n">
        <v>1477</v>
      </c>
    </row>
    <row r="39" spans="1:4">
      <c r="A39" s="4" t="s">
        <v>460</v>
      </c>
      <c r="B39" s="5" t="n">
        <v>1408</v>
      </c>
      <c r="D39" s="5" t="n">
        <v>1433</v>
      </c>
    </row>
    <row r="40" spans="1:4">
      <c r="A40" s="4" t="s">
        <v>461</v>
      </c>
      <c r="B40" s="5" t="n">
        <v>0</v>
      </c>
      <c r="D40" s="5" t="n">
        <v>0</v>
      </c>
    </row>
    <row r="41" spans="1:4">
      <c r="A41" s="4" t="s">
        <v>462</v>
      </c>
      <c r="B41" s="5" t="n">
        <v>1408</v>
      </c>
      <c r="D41" s="5" t="n">
        <v>1433</v>
      </c>
    </row>
    <row r="42" spans="1:4">
      <c r="A42" s="4" t="s">
        <v>463</v>
      </c>
      <c r="B42" s="5" t="n">
        <v>0</v>
      </c>
      <c r="D42" s="6" t="n">
        <v>0</v>
      </c>
    </row>
    <row r="43" spans="1:4">
      <c r="A43" s="4" t="s">
        <v>464</v>
      </c>
      <c r="B43" s="5" t="n">
        <v>1575</v>
      </c>
      <c r="C43" s="5" t="n">
        <v>1572</v>
      </c>
    </row>
    <row r="44" spans="1:4">
      <c r="A44" s="4" t="s">
        <v>465</v>
      </c>
      <c r="B44" s="5" t="n">
        <v>3</v>
      </c>
      <c r="C44" s="5" t="n">
        <v>0</v>
      </c>
    </row>
    <row r="45" spans="1:4">
      <c r="A45" s="4" t="s">
        <v>390</v>
      </c>
    </row>
    <row r="46" spans="1:4">
      <c r="A46" s="3" t="s">
        <v>458</v>
      </c>
    </row>
    <row r="47" spans="1:4">
      <c r="A47" s="4" t="s">
        <v>459</v>
      </c>
      <c r="B47" s="5" t="n">
        <v>1528</v>
      </c>
    </row>
    <row r="48" spans="1:4">
      <c r="A48" s="4" t="s">
        <v>460</v>
      </c>
      <c r="B48" s="5" t="n">
        <v>1503</v>
      </c>
    </row>
    <row r="49" spans="1:4">
      <c r="A49" s="4" t="s">
        <v>461</v>
      </c>
      <c r="B49" s="5" t="n">
        <v>0</v>
      </c>
    </row>
    <row r="50" spans="1:4">
      <c r="A50" s="4" t="s">
        <v>462</v>
      </c>
      <c r="B50" s="5" t="n">
        <v>1503</v>
      </c>
    </row>
    <row r="51" spans="1:4">
      <c r="A51" s="4" t="s">
        <v>463</v>
      </c>
      <c r="B51" s="5" t="n">
        <v>0</v>
      </c>
    </row>
    <row r="52" spans="1:4">
      <c r="A52" s="4" t="s">
        <v>464</v>
      </c>
      <c r="B52" s="5" t="n">
        <v>1528</v>
      </c>
      <c r="C52" s="5" t="n">
        <v>2132</v>
      </c>
    </row>
    <row r="53" spans="1:4">
      <c r="A53" s="4" t="s">
        <v>465</v>
      </c>
      <c r="B53" s="6" t="n">
        <v>9</v>
      </c>
      <c r="C5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1</v>
      </c>
      <c r="B3" s="6" t="n">
        <v>1190053</v>
      </c>
      <c r="C3" s="6" t="n">
        <v>1173525</v>
      </c>
    </row>
    <row r="4" spans="1:3">
      <c r="A4" s="4" t="s">
        <v>468</v>
      </c>
    </row>
    <row r="5" spans="1:3">
      <c r="A5" s="3" t="s">
        <v>467</v>
      </c>
    </row>
    <row r="6" spans="1:3">
      <c r="A6" s="4" t="s">
        <v>41</v>
      </c>
      <c r="B6" s="5" t="n">
        <v>1167358</v>
      </c>
      <c r="C6" s="5" t="n">
        <v>1157551</v>
      </c>
    </row>
    <row r="7" spans="1:3">
      <c r="A7" s="4" t="s">
        <v>469</v>
      </c>
    </row>
    <row r="8" spans="1:3">
      <c r="A8" s="3" t="s">
        <v>467</v>
      </c>
    </row>
    <row r="9" spans="1:3">
      <c r="A9" s="4" t="s">
        <v>41</v>
      </c>
      <c r="B9" s="5" t="n">
        <v>16672</v>
      </c>
      <c r="C9" s="5" t="n">
        <v>10850</v>
      </c>
    </row>
    <row r="10" spans="1:3">
      <c r="A10" s="4" t="s">
        <v>470</v>
      </c>
    </row>
    <row r="11" spans="1:3">
      <c r="A11" s="3" t="s">
        <v>467</v>
      </c>
    </row>
    <row r="12" spans="1:3">
      <c r="A12" s="4" t="s">
        <v>41</v>
      </c>
      <c r="B12" s="5" t="n">
        <v>6023</v>
      </c>
      <c r="C12" s="5" t="n">
        <v>5124</v>
      </c>
    </row>
    <row r="13" spans="1:3">
      <c r="A13" s="4" t="s">
        <v>471</v>
      </c>
    </row>
    <row r="14" spans="1:3">
      <c r="A14" s="3" t="s">
        <v>467</v>
      </c>
    </row>
    <row r="15" spans="1:3">
      <c r="A15" s="4" t="s">
        <v>41</v>
      </c>
      <c r="B15" s="5" t="n">
        <v>0</v>
      </c>
      <c r="C15" s="5" t="n">
        <v>0</v>
      </c>
    </row>
    <row r="16" spans="1:3">
      <c r="A16" s="4" t="s">
        <v>382</v>
      </c>
    </row>
    <row r="17" spans="1:3">
      <c r="A17" s="3" t="s">
        <v>467</v>
      </c>
    </row>
    <row r="18" spans="1:3">
      <c r="A18" s="4" t="s">
        <v>41</v>
      </c>
      <c r="B18" s="5" t="n">
        <v>430870</v>
      </c>
      <c r="C18" s="5" t="n">
        <v>427926</v>
      </c>
    </row>
    <row r="19" spans="1:3">
      <c r="A19" s="4" t="s">
        <v>472</v>
      </c>
    </row>
    <row r="20" spans="1:3">
      <c r="A20" s="3" t="s">
        <v>467</v>
      </c>
    </row>
    <row r="21" spans="1:3">
      <c r="A21" s="4" t="s">
        <v>41</v>
      </c>
      <c r="B21" s="5" t="n">
        <v>424908</v>
      </c>
      <c r="C21" s="5" t="n">
        <v>425661</v>
      </c>
    </row>
    <row r="22" spans="1:3">
      <c r="A22" s="4" t="s">
        <v>473</v>
      </c>
    </row>
    <row r="23" spans="1:3">
      <c r="A23" s="3" t="s">
        <v>467</v>
      </c>
    </row>
    <row r="24" spans="1:3">
      <c r="A24" s="4" t="s">
        <v>41</v>
      </c>
      <c r="B24" s="5" t="n">
        <v>4257</v>
      </c>
      <c r="C24" s="5" t="n">
        <v>0</v>
      </c>
    </row>
    <row r="25" spans="1:3">
      <c r="A25" s="4" t="s">
        <v>474</v>
      </c>
    </row>
    <row r="26" spans="1:3">
      <c r="A26" s="3" t="s">
        <v>467</v>
      </c>
    </row>
    <row r="27" spans="1:3">
      <c r="A27" s="4" t="s">
        <v>41</v>
      </c>
      <c r="B27" s="5" t="n">
        <v>1705</v>
      </c>
      <c r="C27" s="5" t="n">
        <v>2265</v>
      </c>
    </row>
    <row r="28" spans="1:3">
      <c r="A28" s="4" t="s">
        <v>475</v>
      </c>
    </row>
    <row r="29" spans="1:3">
      <c r="A29" s="3" t="s">
        <v>467</v>
      </c>
    </row>
    <row r="30" spans="1:3">
      <c r="A30" s="4" t="s">
        <v>41</v>
      </c>
      <c r="B30" s="5" t="n">
        <v>0</v>
      </c>
      <c r="C30" s="5" t="n">
        <v>0</v>
      </c>
    </row>
    <row r="31" spans="1:3">
      <c r="A31" s="4" t="s">
        <v>383</v>
      </c>
    </row>
    <row r="32" spans="1:3">
      <c r="A32" s="3" t="s">
        <v>467</v>
      </c>
    </row>
    <row r="33" spans="1:3">
      <c r="A33" s="4" t="s">
        <v>41</v>
      </c>
      <c r="B33" s="5" t="n">
        <v>151551</v>
      </c>
      <c r="C33" s="5" t="n">
        <v>151109</v>
      </c>
    </row>
    <row r="34" spans="1:3">
      <c r="A34" s="4" t="s">
        <v>476</v>
      </c>
    </row>
    <row r="35" spans="1:3">
      <c r="A35" s="3" t="s">
        <v>467</v>
      </c>
    </row>
    <row r="36" spans="1:3">
      <c r="A36" s="4" t="s">
        <v>41</v>
      </c>
      <c r="B36" s="5" t="n">
        <v>145701</v>
      </c>
      <c r="C36" s="5" t="n">
        <v>145178</v>
      </c>
    </row>
    <row r="37" spans="1:3">
      <c r="A37" s="4" t="s">
        <v>477</v>
      </c>
    </row>
    <row r="38" spans="1:3">
      <c r="A38" s="3" t="s">
        <v>467</v>
      </c>
    </row>
    <row r="39" spans="1:3">
      <c r="A39" s="4" t="s">
        <v>41</v>
      </c>
      <c r="B39" s="5" t="n">
        <v>4508</v>
      </c>
      <c r="C39" s="5" t="n">
        <v>4505</v>
      </c>
    </row>
    <row r="40" spans="1:3">
      <c r="A40" s="4" t="s">
        <v>478</v>
      </c>
    </row>
    <row r="41" spans="1:3">
      <c r="A41" s="3" t="s">
        <v>467</v>
      </c>
    </row>
    <row r="42" spans="1:3">
      <c r="A42" s="4" t="s">
        <v>41</v>
      </c>
      <c r="B42" s="5" t="n">
        <v>1342</v>
      </c>
      <c r="C42" s="5" t="n">
        <v>1426</v>
      </c>
    </row>
    <row r="43" spans="1:3">
      <c r="A43" s="4" t="s">
        <v>479</v>
      </c>
    </row>
    <row r="44" spans="1:3">
      <c r="A44" s="3" t="s">
        <v>467</v>
      </c>
    </row>
    <row r="45" spans="1:3">
      <c r="A45" s="4" t="s">
        <v>41</v>
      </c>
      <c r="B45" s="5" t="n">
        <v>0</v>
      </c>
      <c r="C45" s="5" t="n">
        <v>0</v>
      </c>
    </row>
    <row r="46" spans="1:3">
      <c r="A46" s="4" t="s">
        <v>384</v>
      </c>
    </row>
    <row r="47" spans="1:3">
      <c r="A47" s="3" t="s">
        <v>467</v>
      </c>
    </row>
    <row r="48" spans="1:3">
      <c r="A48" s="4" t="s">
        <v>41</v>
      </c>
      <c r="B48" s="5" t="n">
        <v>360601</v>
      </c>
      <c r="C48" s="5" t="n">
        <v>348091</v>
      </c>
    </row>
    <row r="49" spans="1:3">
      <c r="A49" s="4" t="s">
        <v>480</v>
      </c>
    </row>
    <row r="50" spans="1:3">
      <c r="A50" s="3" t="s">
        <v>467</v>
      </c>
    </row>
    <row r="51" spans="1:3">
      <c r="A51" s="4" t="s">
        <v>41</v>
      </c>
      <c r="B51" s="5" t="n">
        <v>352880</v>
      </c>
      <c r="C51" s="5" t="n">
        <v>340313</v>
      </c>
    </row>
    <row r="52" spans="1:3">
      <c r="A52" s="4" t="s">
        <v>481</v>
      </c>
    </row>
    <row r="53" spans="1:3">
      <c r="A53" s="3" t="s">
        <v>467</v>
      </c>
    </row>
    <row r="54" spans="1:3">
      <c r="A54" s="4" t="s">
        <v>41</v>
      </c>
      <c r="B54" s="5" t="n">
        <v>6313</v>
      </c>
      <c r="C54" s="5" t="n">
        <v>6345</v>
      </c>
    </row>
    <row r="55" spans="1:3">
      <c r="A55" s="4" t="s">
        <v>482</v>
      </c>
    </row>
    <row r="56" spans="1:3">
      <c r="A56" s="3" t="s">
        <v>467</v>
      </c>
    </row>
    <row r="57" spans="1:3">
      <c r="A57" s="4" t="s">
        <v>41</v>
      </c>
      <c r="B57" s="5" t="n">
        <v>1408</v>
      </c>
      <c r="C57" s="5" t="n">
        <v>1433</v>
      </c>
    </row>
    <row r="58" spans="1:3">
      <c r="A58" s="4" t="s">
        <v>483</v>
      </c>
    </row>
    <row r="59" spans="1:3">
      <c r="A59" s="3" t="s">
        <v>467</v>
      </c>
    </row>
    <row r="60" spans="1:3">
      <c r="A60" s="4" t="s">
        <v>41</v>
      </c>
      <c r="B60" s="5" t="n">
        <v>0</v>
      </c>
      <c r="C60" s="5" t="n">
        <v>0</v>
      </c>
    </row>
    <row r="61" spans="1:3">
      <c r="A61" s="4" t="s">
        <v>390</v>
      </c>
    </row>
    <row r="62" spans="1:3">
      <c r="A62" s="3" t="s">
        <v>467</v>
      </c>
    </row>
    <row r="63" spans="1:3">
      <c r="A63" s="4" t="s">
        <v>41</v>
      </c>
      <c r="B63" s="5" t="n">
        <v>204047</v>
      </c>
      <c r="C63" s="5" t="n">
        <v>198702</v>
      </c>
    </row>
    <row r="64" spans="1:3">
      <c r="A64" s="4" t="s">
        <v>484</v>
      </c>
    </row>
    <row r="65" spans="1:3">
      <c r="A65" s="3" t="s">
        <v>467</v>
      </c>
    </row>
    <row r="66" spans="1:3">
      <c r="A66" s="4" t="s">
        <v>41</v>
      </c>
      <c r="B66" s="5" t="n">
        <v>200885</v>
      </c>
      <c r="C66" s="5" t="n">
        <v>198702</v>
      </c>
    </row>
    <row r="67" spans="1:3">
      <c r="A67" s="4" t="s">
        <v>485</v>
      </c>
    </row>
    <row r="68" spans="1:3">
      <c r="A68" s="3" t="s">
        <v>467</v>
      </c>
    </row>
    <row r="69" spans="1:3">
      <c r="A69" s="4" t="s">
        <v>41</v>
      </c>
      <c r="B69" s="5" t="n">
        <v>1594</v>
      </c>
      <c r="C69" s="5" t="n">
        <v>0</v>
      </c>
    </row>
    <row r="70" spans="1:3">
      <c r="A70" s="4" t="s">
        <v>486</v>
      </c>
    </row>
    <row r="71" spans="1:3">
      <c r="A71" s="3" t="s">
        <v>467</v>
      </c>
    </row>
    <row r="72" spans="1:3">
      <c r="A72" s="4" t="s">
        <v>41</v>
      </c>
      <c r="B72" s="5" t="n">
        <v>1568</v>
      </c>
      <c r="C72" s="5" t="n">
        <v>0</v>
      </c>
    </row>
    <row r="73" spans="1:3">
      <c r="A73" s="4" t="s">
        <v>487</v>
      </c>
    </row>
    <row r="74" spans="1:3">
      <c r="A74" s="3" t="s">
        <v>467</v>
      </c>
    </row>
    <row r="75" spans="1:3">
      <c r="A75" s="4" t="s">
        <v>41</v>
      </c>
      <c r="B75" s="5" t="n">
        <v>0</v>
      </c>
      <c r="C75" s="5" t="n">
        <v>0</v>
      </c>
    </row>
    <row r="76" spans="1:3">
      <c r="A76" s="4" t="s">
        <v>391</v>
      </c>
    </row>
    <row r="77" spans="1:3">
      <c r="A77" s="3" t="s">
        <v>467</v>
      </c>
    </row>
    <row r="78" spans="1:3">
      <c r="A78" s="4" t="s">
        <v>41</v>
      </c>
      <c r="B78" s="5" t="n">
        <v>41881</v>
      </c>
      <c r="C78" s="5" t="n">
        <v>46412</v>
      </c>
    </row>
    <row r="79" spans="1:3">
      <c r="A79" s="4" t="s">
        <v>488</v>
      </c>
    </row>
    <row r="80" spans="1:3">
      <c r="A80" s="3" t="s">
        <v>467</v>
      </c>
    </row>
    <row r="81" spans="1:3">
      <c r="A81" s="4" t="s">
        <v>41</v>
      </c>
      <c r="B81" s="5" t="n">
        <v>41881</v>
      </c>
      <c r="C81" s="5" t="n">
        <v>46412</v>
      </c>
    </row>
    <row r="82" spans="1:3">
      <c r="A82" s="4" t="s">
        <v>489</v>
      </c>
    </row>
    <row r="83" spans="1:3">
      <c r="A83" s="3" t="s">
        <v>467</v>
      </c>
    </row>
    <row r="84" spans="1:3">
      <c r="A84" s="4" t="s">
        <v>41</v>
      </c>
      <c r="B84" s="5" t="n">
        <v>0</v>
      </c>
      <c r="C84" s="5" t="n">
        <v>0</v>
      </c>
    </row>
    <row r="85" spans="1:3">
      <c r="A85" s="4" t="s">
        <v>490</v>
      </c>
    </row>
    <row r="86" spans="1:3">
      <c r="A86" s="3" t="s">
        <v>467</v>
      </c>
    </row>
    <row r="87" spans="1:3">
      <c r="A87" s="4" t="s">
        <v>41</v>
      </c>
      <c r="B87" s="5" t="n">
        <v>0</v>
      </c>
      <c r="C87" s="5" t="n">
        <v>0</v>
      </c>
    </row>
    <row r="88" spans="1:3">
      <c r="A88" s="4" t="s">
        <v>491</v>
      </c>
    </row>
    <row r="89" spans="1:3">
      <c r="A89" s="3" t="s">
        <v>467</v>
      </c>
    </row>
    <row r="90" spans="1:3">
      <c r="A90" s="4" t="s">
        <v>41</v>
      </c>
      <c r="B90" s="5" t="n">
        <v>0</v>
      </c>
      <c r="C90" s="5" t="n">
        <v>0</v>
      </c>
    </row>
    <row r="91" spans="1:3">
      <c r="A91" s="4" t="s">
        <v>395</v>
      </c>
    </row>
    <row r="92" spans="1:3">
      <c r="A92" s="3" t="s">
        <v>467</v>
      </c>
    </row>
    <row r="93" spans="1:3">
      <c r="A93" s="4" t="s">
        <v>41</v>
      </c>
      <c r="B93" s="5" t="n">
        <v>1103</v>
      </c>
      <c r="C93" s="5" t="n">
        <v>1285</v>
      </c>
    </row>
    <row r="94" spans="1:3">
      <c r="A94" s="4" t="s">
        <v>492</v>
      </c>
    </row>
    <row r="95" spans="1:3">
      <c r="A95" s="3" t="s">
        <v>467</v>
      </c>
    </row>
    <row r="96" spans="1:3">
      <c r="A96" s="4" t="s">
        <v>41</v>
      </c>
      <c r="B96" s="5" t="n">
        <v>1103</v>
      </c>
      <c r="C96" s="5" t="n">
        <v>1285</v>
      </c>
    </row>
    <row r="97" spans="1:3">
      <c r="A97" s="4" t="s">
        <v>493</v>
      </c>
    </row>
    <row r="98" spans="1:3">
      <c r="A98" s="3" t="s">
        <v>467</v>
      </c>
    </row>
    <row r="99" spans="1:3">
      <c r="A99" s="4" t="s">
        <v>41</v>
      </c>
      <c r="B99" s="5" t="n">
        <v>0</v>
      </c>
      <c r="C99" s="5" t="n">
        <v>0</v>
      </c>
    </row>
    <row r="100" spans="1:3">
      <c r="A100" s="4" t="s">
        <v>494</v>
      </c>
    </row>
    <row r="101" spans="1:3">
      <c r="A101" s="3" t="s">
        <v>467</v>
      </c>
    </row>
    <row r="102" spans="1:3">
      <c r="A102" s="4" t="s">
        <v>41</v>
      </c>
      <c r="B102" s="5" t="n">
        <v>0</v>
      </c>
      <c r="C102" s="5" t="n">
        <v>0</v>
      </c>
    </row>
    <row r="103" spans="1:3">
      <c r="A103" s="4" t="s">
        <v>495</v>
      </c>
    </row>
    <row r="104" spans="1:3">
      <c r="A104" s="3" t="s">
        <v>467</v>
      </c>
    </row>
    <row r="105" spans="1:3">
      <c r="A105" s="4" t="s">
        <v>41</v>
      </c>
      <c r="B105" s="6" t="n">
        <v>0</v>
      </c>
      <c r="C10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29"/>
    <col customWidth="1" max="3" min="3" width="22"/>
    <col customWidth="1" max="4" min="4" width="21"/>
  </cols>
  <sheetData>
    <row r="1" spans="1:4">
      <c r="A1" s="1" t="s">
        <v>496</v>
      </c>
      <c r="B1" s="2" t="s">
        <v>1</v>
      </c>
    </row>
    <row r="2" spans="1:4">
      <c r="B2" s="2" t="s">
        <v>497</v>
      </c>
      <c r="C2" s="2" t="s">
        <v>498</v>
      </c>
      <c r="D2" s="2" t="s">
        <v>375</v>
      </c>
    </row>
    <row r="3" spans="1:4">
      <c r="A3" s="3" t="s">
        <v>499</v>
      </c>
    </row>
    <row r="4" spans="1:4">
      <c r="A4" s="4" t="s">
        <v>500</v>
      </c>
      <c r="B4" s="5" t="n">
        <v>5</v>
      </c>
      <c r="C4" s="5" t="n">
        <v>5</v>
      </c>
    </row>
    <row r="5" spans="1:4">
      <c r="A5" s="4" t="s">
        <v>501</v>
      </c>
      <c r="B5" s="6" t="n">
        <v>454</v>
      </c>
      <c r="D5" s="6" t="n">
        <v>459</v>
      </c>
    </row>
    <row r="6" spans="1:4">
      <c r="A6" s="4" t="s">
        <v>442</v>
      </c>
    </row>
    <row r="7" spans="1:4">
      <c r="A7" s="3" t="s">
        <v>499</v>
      </c>
    </row>
    <row r="8" spans="1:4">
      <c r="A8" s="4" t="s">
        <v>500</v>
      </c>
      <c r="B8" s="5" t="n">
        <v>3</v>
      </c>
      <c r="C8" s="5" t="n">
        <v>3</v>
      </c>
    </row>
    <row r="9" spans="1:4">
      <c r="A9" s="4" t="s">
        <v>501</v>
      </c>
      <c r="B9" s="6" t="n">
        <v>145</v>
      </c>
      <c r="D9" s="5" t="n">
        <v>145</v>
      </c>
    </row>
    <row r="10" spans="1:4">
      <c r="A10" s="4" t="s">
        <v>382</v>
      </c>
    </row>
    <row r="11" spans="1:4">
      <c r="A11" s="3" t="s">
        <v>499</v>
      </c>
    </row>
    <row r="12" spans="1:4">
      <c r="A12" s="4" t="s">
        <v>500</v>
      </c>
      <c r="B12" s="5" t="n">
        <v>3</v>
      </c>
      <c r="C12" s="5" t="n">
        <v>3</v>
      </c>
    </row>
    <row r="13" spans="1:4">
      <c r="A13" s="4" t="s">
        <v>501</v>
      </c>
      <c r="B13" s="6" t="n">
        <v>145</v>
      </c>
      <c r="D13" s="5" t="n">
        <v>145</v>
      </c>
    </row>
    <row r="14" spans="1:4">
      <c r="A14" s="4" t="s">
        <v>383</v>
      </c>
    </row>
    <row r="15" spans="1:4">
      <c r="A15" s="3" t="s">
        <v>499</v>
      </c>
    </row>
    <row r="16" spans="1:4">
      <c r="A16" s="4" t="s">
        <v>500</v>
      </c>
      <c r="B16" s="5" t="n">
        <v>2</v>
      </c>
      <c r="C16" s="5" t="n">
        <v>2</v>
      </c>
    </row>
    <row r="17" spans="1:4">
      <c r="A17" s="4" t="s">
        <v>501</v>
      </c>
      <c r="B17" s="6" t="n">
        <v>309</v>
      </c>
      <c r="D17" s="5" t="n">
        <v>314</v>
      </c>
    </row>
    <row r="18" spans="1:4">
      <c r="A18" s="4" t="s">
        <v>502</v>
      </c>
    </row>
    <row r="19" spans="1:4">
      <c r="A19" s="3" t="s">
        <v>499</v>
      </c>
    </row>
    <row r="20" spans="1:4">
      <c r="A20" s="4" t="s">
        <v>501</v>
      </c>
      <c r="B20" s="5" t="n">
        <v>0</v>
      </c>
      <c r="D20" s="5" t="n">
        <v>0</v>
      </c>
    </row>
    <row r="21" spans="1:4">
      <c r="A21" s="4" t="s">
        <v>503</v>
      </c>
    </row>
    <row r="22" spans="1:4">
      <c r="A22" s="3" t="s">
        <v>499</v>
      </c>
    </row>
    <row r="23" spans="1:4">
      <c r="A23" s="4" t="s">
        <v>501</v>
      </c>
      <c r="B23" s="5" t="n">
        <v>0</v>
      </c>
      <c r="D23" s="5" t="n">
        <v>0</v>
      </c>
    </row>
    <row r="24" spans="1:4">
      <c r="A24" s="4" t="s">
        <v>504</v>
      </c>
    </row>
    <row r="25" spans="1:4">
      <c r="A25" s="3" t="s">
        <v>499</v>
      </c>
    </row>
    <row r="26" spans="1:4">
      <c r="A26" s="4" t="s">
        <v>501</v>
      </c>
      <c r="B26" s="5" t="n">
        <v>0</v>
      </c>
      <c r="D26" s="5" t="n">
        <v>0</v>
      </c>
    </row>
    <row r="27" spans="1:4">
      <c r="A27" s="4" t="s">
        <v>505</v>
      </c>
    </row>
    <row r="28" spans="1:4">
      <c r="A28" s="3" t="s">
        <v>499</v>
      </c>
    </row>
    <row r="29" spans="1:4">
      <c r="A29" s="4" t="s">
        <v>501</v>
      </c>
      <c r="B29" s="5" t="n">
        <v>0</v>
      </c>
      <c r="D29" s="5" t="n">
        <v>0</v>
      </c>
    </row>
    <row r="30" spans="1:4">
      <c r="A30" s="4" t="s">
        <v>506</v>
      </c>
    </row>
    <row r="31" spans="1:4">
      <c r="A31" s="3" t="s">
        <v>499</v>
      </c>
    </row>
    <row r="32" spans="1:4">
      <c r="A32" s="4" t="s">
        <v>501</v>
      </c>
      <c r="B32" s="5" t="n">
        <v>454</v>
      </c>
      <c r="D32" s="5" t="n">
        <v>459</v>
      </c>
    </row>
    <row r="33" spans="1:4">
      <c r="A33" s="4" t="s">
        <v>507</v>
      </c>
    </row>
    <row r="34" spans="1:4">
      <c r="A34" s="3" t="s">
        <v>499</v>
      </c>
    </row>
    <row r="35" spans="1:4">
      <c r="A35" s="4" t="s">
        <v>501</v>
      </c>
      <c r="B35" s="5" t="n">
        <v>145</v>
      </c>
      <c r="D35" s="5" t="n">
        <v>145</v>
      </c>
    </row>
    <row r="36" spans="1:4">
      <c r="A36" s="4" t="s">
        <v>508</v>
      </c>
    </row>
    <row r="37" spans="1:4">
      <c r="A37" s="3" t="s">
        <v>499</v>
      </c>
    </row>
    <row r="38" spans="1:4">
      <c r="A38" s="4" t="s">
        <v>501</v>
      </c>
      <c r="B38" s="5" t="n">
        <v>145</v>
      </c>
      <c r="D38" s="5" t="n">
        <v>145</v>
      </c>
    </row>
    <row r="39" spans="1:4">
      <c r="A39" s="4" t="s">
        <v>509</v>
      </c>
    </row>
    <row r="40" spans="1:4">
      <c r="A40" s="3" t="s">
        <v>499</v>
      </c>
    </row>
    <row r="41" spans="1:4">
      <c r="A41" s="4" t="s">
        <v>501</v>
      </c>
      <c r="B41" s="6" t="n">
        <v>309</v>
      </c>
      <c r="D41" s="6" t="n">
        <v>3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262324</v>
      </c>
      <c r="C3" s="6" t="n">
        <v>260573</v>
      </c>
    </row>
    <row r="4" spans="1:3">
      <c r="A4" s="4" t="s">
        <v>513</v>
      </c>
      <c r="B4" s="5" t="n">
        <v>5260</v>
      </c>
      <c r="C4" s="5" t="n">
        <v>5305</v>
      </c>
    </row>
    <row r="5" spans="1:3">
      <c r="A5" s="4" t="s">
        <v>383</v>
      </c>
    </row>
    <row r="6" spans="1:3">
      <c r="A6" s="3" t="s">
        <v>511</v>
      </c>
    </row>
    <row r="7" spans="1:3">
      <c r="A7" s="4" t="s">
        <v>512</v>
      </c>
      <c r="B7" s="5" t="n">
        <v>42787</v>
      </c>
      <c r="C7" s="5" t="n">
        <v>36442</v>
      </c>
    </row>
    <row r="8" spans="1:3">
      <c r="A8" s="4" t="s">
        <v>514</v>
      </c>
    </row>
    <row r="9" spans="1:3">
      <c r="A9" s="3" t="s">
        <v>511</v>
      </c>
    </row>
    <row r="10" spans="1:3">
      <c r="A10" s="4" t="s">
        <v>512</v>
      </c>
      <c r="B10" s="5" t="n">
        <v>15846</v>
      </c>
      <c r="C10" s="5" t="n">
        <v>31411</v>
      </c>
    </row>
    <row r="11" spans="1:3">
      <c r="A11" s="4" t="s">
        <v>515</v>
      </c>
    </row>
    <row r="12" spans="1:3">
      <c r="A12" s="3" t="s">
        <v>511</v>
      </c>
    </row>
    <row r="13" spans="1:3">
      <c r="A13" s="4" t="s">
        <v>512</v>
      </c>
      <c r="B13" s="5" t="n">
        <v>111629</v>
      </c>
      <c r="C13" s="5" t="n">
        <v>114999</v>
      </c>
    </row>
    <row r="14" spans="1:3">
      <c r="A14" s="4" t="s">
        <v>516</v>
      </c>
    </row>
    <row r="15" spans="1:3">
      <c r="A15" s="3" t="s">
        <v>511</v>
      </c>
    </row>
    <row r="16" spans="1:3">
      <c r="A16" s="4" t="s">
        <v>512</v>
      </c>
      <c r="B16" s="5" t="n">
        <v>14903</v>
      </c>
      <c r="C16" s="5" t="n">
        <v>13754</v>
      </c>
    </row>
    <row r="17" spans="1:3">
      <c r="A17" s="4" t="s">
        <v>517</v>
      </c>
    </row>
    <row r="18" spans="1:3">
      <c r="A18" s="3" t="s">
        <v>511</v>
      </c>
    </row>
    <row r="19" spans="1:3">
      <c r="A19" s="4" t="s">
        <v>512</v>
      </c>
      <c r="B19" s="5" t="n">
        <v>28242</v>
      </c>
      <c r="C19" s="5" t="n">
        <v>26407</v>
      </c>
    </row>
    <row r="20" spans="1:3">
      <c r="A20" s="4" t="s">
        <v>518</v>
      </c>
    </row>
    <row r="21" spans="1:3">
      <c r="A21" s="3" t="s">
        <v>511</v>
      </c>
    </row>
    <row r="22" spans="1:3">
      <c r="A22" s="4" t="s">
        <v>512</v>
      </c>
      <c r="B22" s="5" t="n">
        <v>8900</v>
      </c>
      <c r="C22" s="5" t="n">
        <v>2646</v>
      </c>
    </row>
    <row r="23" spans="1:3">
      <c r="A23" s="4" t="s">
        <v>519</v>
      </c>
    </row>
    <row r="24" spans="1:3">
      <c r="A24" s="3" t="s">
        <v>511</v>
      </c>
    </row>
    <row r="25" spans="1:3">
      <c r="A25" s="4" t="s">
        <v>512</v>
      </c>
      <c r="B25" s="5" t="n">
        <v>48435</v>
      </c>
      <c r="C25" s="5" t="n">
        <v>37517</v>
      </c>
    </row>
    <row r="26" spans="1:3">
      <c r="A26" s="4" t="s">
        <v>520</v>
      </c>
    </row>
    <row r="27" spans="1:3">
      <c r="A27" s="3" t="s">
        <v>511</v>
      </c>
    </row>
    <row r="28" spans="1:3">
      <c r="A28" s="4" t="s">
        <v>512</v>
      </c>
      <c r="B28" s="6" t="n">
        <v>482</v>
      </c>
      <c r="C28" s="6" t="n">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9</v>
      </c>
    </row>
    <row r="3" spans="1:3">
      <c r="A3" s="3" t="s">
        <v>522</v>
      </c>
    </row>
    <row r="4" spans="1:3">
      <c r="A4" s="4" t="s">
        <v>424</v>
      </c>
      <c r="B4" s="6" t="n">
        <v>13301</v>
      </c>
      <c r="C4" s="6" t="n">
        <v>11308</v>
      </c>
    </row>
    <row r="5" spans="1:3">
      <c r="A5" s="4" t="s">
        <v>523</v>
      </c>
      <c r="B5" s="5" t="n">
        <v>2409</v>
      </c>
      <c r="C5" s="5" t="n">
        <v>121</v>
      </c>
    </row>
    <row r="6" spans="1:3">
      <c r="A6" s="4" t="s">
        <v>427</v>
      </c>
      <c r="B6" s="5" t="n">
        <v>15514</v>
      </c>
      <c r="C6" s="5" t="n">
        <v>11347</v>
      </c>
    </row>
    <row r="7" spans="1:3">
      <c r="A7" s="4" t="s">
        <v>524</v>
      </c>
    </row>
    <row r="8" spans="1:3">
      <c r="A8" s="3" t="s">
        <v>522</v>
      </c>
    </row>
    <row r="9" spans="1:3">
      <c r="A9" s="4" t="s">
        <v>424</v>
      </c>
      <c r="B9" s="5" t="n">
        <v>1226</v>
      </c>
      <c r="C9" s="5" t="n">
        <v>1053</v>
      </c>
    </row>
    <row r="10" spans="1:3">
      <c r="A10" s="4" t="s">
        <v>523</v>
      </c>
      <c r="B10" s="5" t="n">
        <v>45</v>
      </c>
      <c r="C10" s="5" t="n">
        <v>-10</v>
      </c>
    </row>
    <row r="11" spans="1:3">
      <c r="A11" s="4" t="s">
        <v>427</v>
      </c>
      <c r="B11" s="5" t="n">
        <v>1271</v>
      </c>
      <c r="C11" s="5" t="n">
        <v>1043</v>
      </c>
    </row>
    <row r="12" spans="1:3">
      <c r="A12" s="4" t="s">
        <v>525</v>
      </c>
    </row>
    <row r="13" spans="1:3">
      <c r="A13" s="3" t="s">
        <v>522</v>
      </c>
    </row>
    <row r="14" spans="1:3">
      <c r="A14" s="4" t="s">
        <v>424</v>
      </c>
      <c r="B14" s="5" t="n">
        <v>575</v>
      </c>
      <c r="C14" s="5" t="n">
        <v>501</v>
      </c>
    </row>
    <row r="15" spans="1:3">
      <c r="A15" s="4" t="s">
        <v>523</v>
      </c>
      <c r="B15" s="5" t="n">
        <v>106</v>
      </c>
      <c r="C15" s="5" t="n">
        <v>24</v>
      </c>
    </row>
    <row r="16" spans="1:3">
      <c r="A16" s="4" t="s">
        <v>526</v>
      </c>
      <c r="B16" s="5" t="n">
        <v>-14</v>
      </c>
      <c r="C16" s="5" t="n">
        <v>-10</v>
      </c>
    </row>
    <row r="17" spans="1:3">
      <c r="A17" s="4" t="s">
        <v>427</v>
      </c>
      <c r="B17" s="6" t="n">
        <v>667</v>
      </c>
      <c r="C17" s="6" t="n">
        <v>5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4" t="s">
        <v>528</v>
      </c>
    </row>
    <row r="3" spans="1:3">
      <c r="A3" s="3" t="s">
        <v>529</v>
      </c>
    </row>
    <row r="4" spans="1:3">
      <c r="A4" s="4" t="s">
        <v>530</v>
      </c>
      <c r="B4" s="6" t="n">
        <v>107482</v>
      </c>
      <c r="C4" s="6" t="n">
        <v>61000</v>
      </c>
    </row>
    <row r="5" spans="1:3">
      <c r="A5" s="4" t="s">
        <v>531</v>
      </c>
      <c r="B5" s="5" t="n">
        <v>-2072</v>
      </c>
      <c r="C5" s="5" t="n">
        <v>-125</v>
      </c>
    </row>
    <row r="6" spans="1:3">
      <c r="A6" s="4" t="s">
        <v>532</v>
      </c>
    </row>
    <row r="7" spans="1:3">
      <c r="A7" s="3" t="s">
        <v>529</v>
      </c>
    </row>
    <row r="8" spans="1:3">
      <c r="A8" s="4" t="s">
        <v>530</v>
      </c>
      <c r="B8" s="5" t="n">
        <v>29496</v>
      </c>
      <c r="C8" s="5" t="n">
        <v>22888</v>
      </c>
    </row>
    <row r="9" spans="1:3">
      <c r="A9" s="4" t="s">
        <v>533</v>
      </c>
      <c r="B9" s="5" t="n">
        <v>-21</v>
      </c>
      <c r="C9" s="5" t="n">
        <v>115</v>
      </c>
    </row>
    <row r="10" spans="1:3">
      <c r="A10" s="4" t="s">
        <v>534</v>
      </c>
    </row>
    <row r="11" spans="1:3">
      <c r="A11" s="3" t="s">
        <v>529</v>
      </c>
    </row>
    <row r="12" spans="1:3">
      <c r="A12" s="4" t="s">
        <v>530</v>
      </c>
      <c r="B12" s="5" t="n">
        <v>112995</v>
      </c>
      <c r="C12" s="5" t="n">
        <v>32365</v>
      </c>
    </row>
    <row r="13" spans="1:3">
      <c r="A13" s="4" t="s">
        <v>533</v>
      </c>
      <c r="B13" s="6" t="n">
        <v>-398</v>
      </c>
      <c r="C13" s="6" t="n">
        <v>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0"/>
  </cols>
  <sheetData>
    <row r="1" spans="1:4">
      <c r="A1" s="1" t="s">
        <v>535</v>
      </c>
      <c r="B1" s="2" t="s">
        <v>1</v>
      </c>
    </row>
    <row r="2" spans="1:4">
      <c r="B2" s="2" t="s">
        <v>536</v>
      </c>
      <c r="C2" s="2" t="s">
        <v>375</v>
      </c>
      <c r="D2" s="2" t="s">
        <v>537</v>
      </c>
    </row>
    <row r="3" spans="1:4">
      <c r="A3" s="3" t="s">
        <v>325</v>
      </c>
    </row>
    <row r="4" spans="1:4">
      <c r="A4" s="4" t="s">
        <v>538</v>
      </c>
      <c r="D4" s="5" t="n">
        <v>5</v>
      </c>
    </row>
    <row r="5" spans="1:4">
      <c r="A5" s="4" t="s">
        <v>539</v>
      </c>
      <c r="B5" s="5" t="n">
        <v>5</v>
      </c>
    </row>
    <row r="6" spans="1:4">
      <c r="A6" s="4" t="s">
        <v>540</v>
      </c>
      <c r="B6" s="4" t="s">
        <v>541</v>
      </c>
      <c r="C6" s="4" t="s">
        <v>542</v>
      </c>
    </row>
    <row r="7" spans="1:4">
      <c r="A7" s="4" t="s">
        <v>543</v>
      </c>
      <c r="B7" s="6" t="n">
        <v>3673</v>
      </c>
      <c r="C7" s="6" t="n">
        <v>3920</v>
      </c>
    </row>
    <row r="8" spans="1:4">
      <c r="A8" s="4" t="s">
        <v>544</v>
      </c>
      <c r="B8" s="6" t="n">
        <v>4036</v>
      </c>
      <c r="C8" s="6" t="n">
        <v>4291</v>
      </c>
    </row>
    <row r="9" spans="1:4">
      <c r="A9" s="4" t="s">
        <v>545</v>
      </c>
    </row>
    <row r="10" spans="1:4">
      <c r="A10" s="3" t="s">
        <v>325</v>
      </c>
    </row>
    <row r="11" spans="1:4">
      <c r="A11" s="4" t="s">
        <v>546</v>
      </c>
      <c r="B11" s="4" t="s">
        <v>547</v>
      </c>
    </row>
    <row r="12" spans="1:4">
      <c r="A12" s="4" t="s">
        <v>548</v>
      </c>
    </row>
    <row r="13" spans="1:4">
      <c r="A13" s="3" t="s">
        <v>325</v>
      </c>
    </row>
    <row r="14" spans="1:4">
      <c r="A14" s="4" t="s">
        <v>546</v>
      </c>
      <c r="B14" s="4" t="s">
        <v>5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210</v>
      </c>
    </row>
    <row r="3" spans="1:3">
      <c r="A3" s="4" t="s">
        <v>551</v>
      </c>
      <c r="B3" s="6" t="n">
        <v>5187</v>
      </c>
      <c r="C3" s="6" t="n">
        <v>5158</v>
      </c>
    </row>
    <row r="4" spans="1:3">
      <c r="A4" s="4" t="s">
        <v>552</v>
      </c>
      <c r="B4" s="5" t="n">
        <v>-1514</v>
      </c>
      <c r="C4" s="5" t="n">
        <v>-1238</v>
      </c>
    </row>
    <row r="5" spans="1:3">
      <c r="A5" s="4" t="s">
        <v>553</v>
      </c>
      <c r="B5" s="5" t="n">
        <v>3673</v>
      </c>
      <c r="C5" s="5" t="n">
        <v>3920</v>
      </c>
    </row>
    <row r="6" spans="1:3">
      <c r="A6" s="4" t="s">
        <v>554</v>
      </c>
      <c r="B6" s="5" t="n">
        <v>4036</v>
      </c>
      <c r="C6" s="5" t="n">
        <v>4291</v>
      </c>
    </row>
    <row r="7" spans="1:3">
      <c r="A7" s="4" t="s">
        <v>555</v>
      </c>
      <c r="B7" s="5" t="n">
        <v>22857</v>
      </c>
      <c r="C7" s="6" t="n">
        <v>20297</v>
      </c>
    </row>
    <row r="8" spans="1:3">
      <c r="A8" s="3" t="s">
        <v>556</v>
      </c>
    </row>
    <row r="9" spans="1:3">
      <c r="A9" s="4" t="s">
        <v>12</v>
      </c>
      <c r="B9" s="5" t="n">
        <v>969</v>
      </c>
    </row>
    <row r="10" spans="1:3">
      <c r="A10" s="4" t="s">
        <v>557</v>
      </c>
      <c r="B10" s="5" t="n">
        <v>1315</v>
      </c>
    </row>
    <row r="11" spans="1:3">
      <c r="A11" s="4" t="s">
        <v>558</v>
      </c>
      <c r="B11" s="5" t="n">
        <v>926</v>
      </c>
    </row>
    <row r="12" spans="1:3">
      <c r="A12" s="4" t="s">
        <v>559</v>
      </c>
      <c r="B12" s="5" t="n">
        <v>744</v>
      </c>
    </row>
    <row r="13" spans="1:3">
      <c r="A13" s="4" t="s">
        <v>560</v>
      </c>
      <c r="B13" s="5" t="n">
        <v>420</v>
      </c>
    </row>
    <row r="14" spans="1:3">
      <c r="A14" s="4" t="s">
        <v>561</v>
      </c>
      <c r="B14" s="5" t="n">
        <v>4374</v>
      </c>
    </row>
    <row r="15" spans="1:3">
      <c r="A15" s="4" t="s">
        <v>562</v>
      </c>
      <c r="B15" s="5" t="n">
        <v>-338</v>
      </c>
    </row>
    <row r="16" spans="1:3">
      <c r="A16" s="4" t="s">
        <v>563</v>
      </c>
      <c r="B16" s="6" t="n">
        <v>4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38</v>
      </c>
      <c r="B3" s="6" t="n">
        <v>59524</v>
      </c>
      <c r="C3" s="6" t="n">
        <v>60828</v>
      </c>
    </row>
    <row r="4" spans="1:3">
      <c r="A4" s="4" t="s">
        <v>40</v>
      </c>
      <c r="B4" s="5" t="n">
        <v>73955</v>
      </c>
      <c r="C4" s="5" t="n">
        <v>71030</v>
      </c>
    </row>
    <row r="5" spans="1:3">
      <c r="A5" s="4" t="s">
        <v>566</v>
      </c>
    </row>
    <row r="6" spans="1:3">
      <c r="A6" s="3" t="s">
        <v>565</v>
      </c>
    </row>
    <row r="7" spans="1:3">
      <c r="A7" s="4" t="s">
        <v>38</v>
      </c>
      <c r="B7" s="5" t="n">
        <v>59524</v>
      </c>
      <c r="C7" s="5" t="n">
        <v>60828</v>
      </c>
    </row>
    <row r="8" spans="1:3">
      <c r="A8" s="4" t="s">
        <v>40</v>
      </c>
      <c r="B8" s="5" t="n">
        <v>73955</v>
      </c>
      <c r="C8" s="5" t="n">
        <v>71030</v>
      </c>
    </row>
    <row r="9" spans="1:3">
      <c r="A9" s="4" t="s">
        <v>567</v>
      </c>
      <c r="C9" s="5" t="n">
        <v>237</v>
      </c>
    </row>
    <row r="10" spans="1:3">
      <c r="A10" s="4" t="s">
        <v>568</v>
      </c>
      <c r="B10" s="5" t="n">
        <v>2491</v>
      </c>
      <c r="C10" s="5" t="n">
        <v>125</v>
      </c>
    </row>
    <row r="11" spans="1:3">
      <c r="A11" s="4" t="s">
        <v>569</v>
      </c>
    </row>
    <row r="12" spans="1:3">
      <c r="A12" s="3" t="s">
        <v>565</v>
      </c>
    </row>
    <row r="13" spans="1:3">
      <c r="A13" s="4" t="s">
        <v>38</v>
      </c>
      <c r="B13" s="5" t="n">
        <v>0</v>
      </c>
      <c r="C13" s="5" t="n">
        <v>0</v>
      </c>
    </row>
    <row r="14" spans="1:3">
      <c r="A14" s="4" t="s">
        <v>40</v>
      </c>
      <c r="B14" s="5" t="n">
        <v>0</v>
      </c>
      <c r="C14" s="5" t="n">
        <v>0</v>
      </c>
    </row>
    <row r="15" spans="1:3">
      <c r="A15" s="4" t="s">
        <v>567</v>
      </c>
      <c r="C15" s="5" t="n">
        <v>0</v>
      </c>
    </row>
    <row r="16" spans="1:3">
      <c r="A16" s="4" t="s">
        <v>568</v>
      </c>
      <c r="B16" s="5" t="n">
        <v>0</v>
      </c>
      <c r="C16" s="5" t="n">
        <v>0</v>
      </c>
    </row>
    <row r="17" spans="1:3">
      <c r="A17" s="4" t="s">
        <v>570</v>
      </c>
    </row>
    <row r="18" spans="1:3">
      <c r="A18" s="3" t="s">
        <v>565</v>
      </c>
    </row>
    <row r="19" spans="1:3">
      <c r="A19" s="4" t="s">
        <v>38</v>
      </c>
      <c r="B19" s="5" t="n">
        <v>59524</v>
      </c>
      <c r="C19" s="5" t="n">
        <v>60828</v>
      </c>
    </row>
    <row r="20" spans="1:3">
      <c r="A20" s="4" t="s">
        <v>40</v>
      </c>
      <c r="B20" s="5" t="n">
        <v>73955</v>
      </c>
      <c r="C20" s="5" t="n">
        <v>71030</v>
      </c>
    </row>
    <row r="21" spans="1:3">
      <c r="A21" s="4" t="s">
        <v>567</v>
      </c>
      <c r="C21" s="5" t="n">
        <v>237</v>
      </c>
    </row>
    <row r="22" spans="1:3">
      <c r="A22" s="4" t="s">
        <v>568</v>
      </c>
      <c r="B22" s="5" t="n">
        <v>2491</v>
      </c>
      <c r="C22" s="5" t="n">
        <v>125</v>
      </c>
    </row>
    <row r="23" spans="1:3">
      <c r="A23" s="4" t="s">
        <v>571</v>
      </c>
    </row>
    <row r="24" spans="1:3">
      <c r="A24" s="3" t="s">
        <v>565</v>
      </c>
    </row>
    <row r="25" spans="1:3">
      <c r="A25" s="4" t="s">
        <v>38</v>
      </c>
      <c r="B25" s="5" t="n">
        <v>0</v>
      </c>
      <c r="C25" s="5" t="n">
        <v>0</v>
      </c>
    </row>
    <row r="26" spans="1:3">
      <c r="A26" s="4" t="s">
        <v>40</v>
      </c>
      <c r="B26" s="5" t="n">
        <v>0</v>
      </c>
      <c r="C26" s="5" t="n">
        <v>0</v>
      </c>
    </row>
    <row r="27" spans="1:3">
      <c r="A27" s="4" t="s">
        <v>567</v>
      </c>
      <c r="C27" s="5" t="n">
        <v>0</v>
      </c>
    </row>
    <row r="28" spans="1:3">
      <c r="A28" s="4" t="s">
        <v>568</v>
      </c>
      <c r="B28" s="5" t="n">
        <v>0</v>
      </c>
      <c r="C28" s="5" t="n">
        <v>0</v>
      </c>
    </row>
    <row r="29" spans="1:3">
      <c r="A29" s="4" t="s">
        <v>355</v>
      </c>
    </row>
    <row r="30" spans="1:3">
      <c r="A30" s="3" t="s">
        <v>565</v>
      </c>
    </row>
    <row r="31" spans="1:3">
      <c r="A31" s="4" t="s">
        <v>38</v>
      </c>
      <c r="B31" s="5" t="n">
        <v>1002</v>
      </c>
      <c r="C31" s="5" t="n">
        <v>999</v>
      </c>
    </row>
    <row r="32" spans="1:3">
      <c r="A32" s="4" t="s">
        <v>572</v>
      </c>
    </row>
    <row r="33" spans="1:3">
      <c r="A33" s="3" t="s">
        <v>565</v>
      </c>
    </row>
    <row r="34" spans="1:3">
      <c r="A34" s="4" t="s">
        <v>38</v>
      </c>
      <c r="B34" s="5" t="n">
        <v>1002</v>
      </c>
      <c r="C34" s="5" t="n">
        <v>999</v>
      </c>
    </row>
    <row r="35" spans="1:3">
      <c r="A35" s="4" t="s">
        <v>573</v>
      </c>
    </row>
    <row r="36" spans="1:3">
      <c r="A36" s="3" t="s">
        <v>565</v>
      </c>
    </row>
    <row r="37" spans="1:3">
      <c r="A37" s="4" t="s">
        <v>38</v>
      </c>
      <c r="B37" s="5" t="n">
        <v>0</v>
      </c>
      <c r="C37" s="5" t="n">
        <v>0</v>
      </c>
    </row>
    <row r="38" spans="1:3">
      <c r="A38" s="4" t="s">
        <v>574</v>
      </c>
    </row>
    <row r="39" spans="1:3">
      <c r="A39" s="3" t="s">
        <v>565</v>
      </c>
    </row>
    <row r="40" spans="1:3">
      <c r="A40" s="4" t="s">
        <v>38</v>
      </c>
      <c r="B40" s="5" t="n">
        <v>1002</v>
      </c>
      <c r="C40" s="5" t="n">
        <v>999</v>
      </c>
    </row>
    <row r="41" spans="1:3">
      <c r="A41" s="4" t="s">
        <v>575</v>
      </c>
    </row>
    <row r="42" spans="1:3">
      <c r="A42" s="3" t="s">
        <v>565</v>
      </c>
    </row>
    <row r="43" spans="1:3">
      <c r="A43" s="4" t="s">
        <v>38</v>
      </c>
      <c r="B43" s="5" t="n">
        <v>0</v>
      </c>
      <c r="C43" s="5" t="n">
        <v>0</v>
      </c>
    </row>
    <row r="44" spans="1:3">
      <c r="A44" s="4" t="s">
        <v>356</v>
      </c>
    </row>
    <row r="45" spans="1:3">
      <c r="A45" s="3" t="s">
        <v>565</v>
      </c>
    </row>
    <row r="46" spans="1:3">
      <c r="A46" s="4" t="s">
        <v>38</v>
      </c>
      <c r="B46" s="5" t="n">
        <v>471</v>
      </c>
      <c r="C46" s="5" t="n">
        <v>528</v>
      </c>
    </row>
    <row r="47" spans="1:3">
      <c r="A47" s="4" t="s">
        <v>576</v>
      </c>
    </row>
    <row r="48" spans="1:3">
      <c r="A48" s="3" t="s">
        <v>565</v>
      </c>
    </row>
    <row r="49" spans="1:3">
      <c r="A49" s="4" t="s">
        <v>38</v>
      </c>
      <c r="B49" s="5" t="n">
        <v>471</v>
      </c>
      <c r="C49" s="5" t="n">
        <v>528</v>
      </c>
    </row>
    <row r="50" spans="1:3">
      <c r="A50" s="4" t="s">
        <v>577</v>
      </c>
    </row>
    <row r="51" spans="1:3">
      <c r="A51" s="3" t="s">
        <v>565</v>
      </c>
    </row>
    <row r="52" spans="1:3">
      <c r="A52" s="4" t="s">
        <v>38</v>
      </c>
      <c r="B52" s="5" t="n">
        <v>0</v>
      </c>
      <c r="C52" s="5" t="n">
        <v>0</v>
      </c>
    </row>
    <row r="53" spans="1:3">
      <c r="A53" s="4" t="s">
        <v>578</v>
      </c>
    </row>
    <row r="54" spans="1:3">
      <c r="A54" s="3" t="s">
        <v>565</v>
      </c>
    </row>
    <row r="55" spans="1:3">
      <c r="A55" s="4" t="s">
        <v>38</v>
      </c>
      <c r="B55" s="5" t="n">
        <v>471</v>
      </c>
      <c r="C55" s="5" t="n">
        <v>528</v>
      </c>
    </row>
    <row r="56" spans="1:3">
      <c r="A56" s="4" t="s">
        <v>579</v>
      </c>
    </row>
    <row r="57" spans="1:3">
      <c r="A57" s="3" t="s">
        <v>565</v>
      </c>
    </row>
    <row r="58" spans="1:3">
      <c r="A58" s="4" t="s">
        <v>38</v>
      </c>
      <c r="B58" s="5" t="n">
        <v>0</v>
      </c>
      <c r="C58" s="5" t="n">
        <v>0</v>
      </c>
    </row>
    <row r="59" spans="1:3">
      <c r="A59" s="4" t="s">
        <v>357</v>
      </c>
    </row>
    <row r="60" spans="1:3">
      <c r="A60" s="3" t="s">
        <v>565</v>
      </c>
    </row>
    <row r="61" spans="1:3">
      <c r="A61" s="4" t="s">
        <v>38</v>
      </c>
      <c r="B61" s="5" t="n">
        <v>2203</v>
      </c>
      <c r="C61" s="5" t="n">
        <v>2565</v>
      </c>
    </row>
    <row r="62" spans="1:3">
      <c r="A62" s="4" t="s">
        <v>580</v>
      </c>
    </row>
    <row r="63" spans="1:3">
      <c r="A63" s="3" t="s">
        <v>565</v>
      </c>
    </row>
    <row r="64" spans="1:3">
      <c r="A64" s="4" t="s">
        <v>38</v>
      </c>
      <c r="B64" s="5" t="n">
        <v>2203</v>
      </c>
      <c r="C64" s="5" t="n">
        <v>2565</v>
      </c>
    </row>
    <row r="65" spans="1:3">
      <c r="A65" s="4" t="s">
        <v>581</v>
      </c>
    </row>
    <row r="66" spans="1:3">
      <c r="A66" s="3" t="s">
        <v>565</v>
      </c>
    </row>
    <row r="67" spans="1:3">
      <c r="A67" s="4" t="s">
        <v>38</v>
      </c>
      <c r="B67" s="5" t="n">
        <v>0</v>
      </c>
      <c r="C67" s="5" t="n">
        <v>0</v>
      </c>
    </row>
    <row r="68" spans="1:3">
      <c r="A68" s="4" t="s">
        <v>582</v>
      </c>
    </row>
    <row r="69" spans="1:3">
      <c r="A69" s="3" t="s">
        <v>565</v>
      </c>
    </row>
    <row r="70" spans="1:3">
      <c r="A70" s="4" t="s">
        <v>38</v>
      </c>
      <c r="B70" s="5" t="n">
        <v>2203</v>
      </c>
      <c r="C70" s="5" t="n">
        <v>2565</v>
      </c>
    </row>
    <row r="71" spans="1:3">
      <c r="A71" s="4" t="s">
        <v>583</v>
      </c>
    </row>
    <row r="72" spans="1:3">
      <c r="A72" s="3" t="s">
        <v>565</v>
      </c>
    </row>
    <row r="73" spans="1:3">
      <c r="A73" s="4" t="s">
        <v>38</v>
      </c>
      <c r="B73" s="5" t="n">
        <v>0</v>
      </c>
      <c r="C73" s="5" t="n">
        <v>0</v>
      </c>
    </row>
    <row r="74" spans="1:3">
      <c r="A74" s="4" t="s">
        <v>358</v>
      </c>
    </row>
    <row r="75" spans="1:3">
      <c r="A75" s="3" t="s">
        <v>565</v>
      </c>
    </row>
    <row r="76" spans="1:3">
      <c r="A76" s="4" t="s">
        <v>38</v>
      </c>
      <c r="B76" s="5" t="n">
        <v>55848</v>
      </c>
      <c r="C76" s="5" t="n">
        <v>56736</v>
      </c>
    </row>
    <row r="77" spans="1:3">
      <c r="A77" s="4" t="s">
        <v>584</v>
      </c>
    </row>
    <row r="78" spans="1:3">
      <c r="A78" s="3" t="s">
        <v>565</v>
      </c>
    </row>
    <row r="79" spans="1:3">
      <c r="A79" s="4" t="s">
        <v>38</v>
      </c>
      <c r="B79" s="5" t="n">
        <v>55848</v>
      </c>
      <c r="C79" s="5" t="n">
        <v>56736</v>
      </c>
    </row>
    <row r="80" spans="1:3">
      <c r="A80" s="4" t="s">
        <v>585</v>
      </c>
    </row>
    <row r="81" spans="1:3">
      <c r="A81" s="3" t="s">
        <v>565</v>
      </c>
    </row>
    <row r="82" spans="1:3">
      <c r="A82" s="4" t="s">
        <v>38</v>
      </c>
      <c r="B82" s="5" t="n">
        <v>0</v>
      </c>
      <c r="C82" s="5" t="n">
        <v>0</v>
      </c>
    </row>
    <row r="83" spans="1:3">
      <c r="A83" s="4" t="s">
        <v>586</v>
      </c>
    </row>
    <row r="84" spans="1:3">
      <c r="A84" s="3" t="s">
        <v>565</v>
      </c>
    </row>
    <row r="85" spans="1:3">
      <c r="A85" s="4" t="s">
        <v>38</v>
      </c>
      <c r="B85" s="5" t="n">
        <v>55848</v>
      </c>
      <c r="C85" s="5" t="n">
        <v>56736</v>
      </c>
    </row>
    <row r="86" spans="1:3">
      <c r="A86" s="4" t="s">
        <v>587</v>
      </c>
    </row>
    <row r="87" spans="1:3">
      <c r="A87" s="3" t="s">
        <v>565</v>
      </c>
    </row>
    <row r="88" spans="1:3">
      <c r="A88" s="4" t="s">
        <v>38</v>
      </c>
      <c r="B88" s="6" t="n">
        <v>0</v>
      </c>
      <c r="C8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8</v>
      </c>
      <c r="B1" s="2" t="s">
        <v>2</v>
      </c>
      <c r="C1" s="2" t="s">
        <v>32</v>
      </c>
    </row>
    <row r="2" spans="1:3">
      <c r="A2" s="3" t="s">
        <v>589</v>
      </c>
    </row>
    <row r="3" spans="1:3">
      <c r="A3" s="4" t="s">
        <v>590</v>
      </c>
      <c r="B3" s="6" t="n">
        <v>73955</v>
      </c>
      <c r="C3" s="6" t="n">
        <v>71030</v>
      </c>
    </row>
    <row r="4" spans="1:3">
      <c r="A4" s="4" t="s">
        <v>591</v>
      </c>
    </row>
    <row r="5" spans="1:3">
      <c r="A5" s="3" t="s">
        <v>589</v>
      </c>
    </row>
    <row r="6" spans="1:3">
      <c r="A6" s="4" t="s">
        <v>590</v>
      </c>
      <c r="B6" s="5" t="n">
        <v>73955</v>
      </c>
      <c r="C6" s="5" t="n">
        <v>71030</v>
      </c>
    </row>
    <row r="7" spans="1:3">
      <c r="A7" s="4" t="s">
        <v>592</v>
      </c>
    </row>
    <row r="8" spans="1:3">
      <c r="A8" s="3" t="s">
        <v>589</v>
      </c>
    </row>
    <row r="9" spans="1:3">
      <c r="A9" s="4" t="s">
        <v>590</v>
      </c>
      <c r="B9" s="5" t="n">
        <v>69441</v>
      </c>
      <c r="C9" s="5" t="n">
        <v>67118</v>
      </c>
    </row>
    <row r="10" spans="1:3">
      <c r="A10" s="4" t="s">
        <v>593</v>
      </c>
    </row>
    <row r="11" spans="1:3">
      <c r="A11" s="3" t="s">
        <v>589</v>
      </c>
    </row>
    <row r="12" spans="1:3">
      <c r="A12" s="4" t="s">
        <v>590</v>
      </c>
      <c r="B12" s="6" t="n">
        <v>4514</v>
      </c>
      <c r="C12" s="6" t="n">
        <v>3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117</v>
      </c>
      <c r="B4" s="6" t="n">
        <v>383</v>
      </c>
      <c r="C4" s="6" t="n">
        <v>5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65</v>
      </c>
    </row>
    <row r="3" spans="1:3">
      <c r="A3" s="4" t="s">
        <v>595</v>
      </c>
      <c r="B3" s="6" t="n">
        <v>239</v>
      </c>
      <c r="C3" s="6" t="n">
        <v>273</v>
      </c>
    </row>
    <row r="4" spans="1:3">
      <c r="A4" s="4" t="s">
        <v>596</v>
      </c>
      <c r="B4" s="5" t="n">
        <v>89</v>
      </c>
      <c r="C4" s="5" t="n">
        <v>119</v>
      </c>
    </row>
    <row r="5" spans="1:3">
      <c r="A5" s="4" t="s">
        <v>597</v>
      </c>
      <c r="B5" s="5" t="n">
        <v>4984</v>
      </c>
      <c r="C5" s="5" t="n">
        <v>4099</v>
      </c>
    </row>
    <row r="6" spans="1:3">
      <c r="A6" s="4" t="s">
        <v>45</v>
      </c>
      <c r="B6" s="5" t="n">
        <v>3402</v>
      </c>
      <c r="C6" s="5" t="n">
        <v>2384</v>
      </c>
    </row>
    <row r="7" spans="1:3">
      <c r="A7" s="4" t="s">
        <v>598</v>
      </c>
    </row>
    <row r="8" spans="1:3">
      <c r="A8" s="3" t="s">
        <v>565</v>
      </c>
    </row>
    <row r="9" spans="1:3">
      <c r="A9" s="4" t="s">
        <v>597</v>
      </c>
      <c r="B9" s="5" t="n">
        <v>4895</v>
      </c>
      <c r="C9" s="5" t="n">
        <v>3980</v>
      </c>
    </row>
    <row r="10" spans="1:3">
      <c r="A10" s="4" t="s">
        <v>45</v>
      </c>
      <c r="B10" s="5" t="n">
        <v>3402</v>
      </c>
      <c r="C10" s="5" t="n">
        <v>2384</v>
      </c>
    </row>
    <row r="11" spans="1:3">
      <c r="A11" s="4" t="s">
        <v>599</v>
      </c>
    </row>
    <row r="12" spans="1:3">
      <c r="A12" s="3" t="s">
        <v>565</v>
      </c>
    </row>
    <row r="13" spans="1:3">
      <c r="A13" s="4" t="s">
        <v>597</v>
      </c>
      <c r="B13" s="5" t="n">
        <v>0</v>
      </c>
      <c r="C13" s="5" t="n">
        <v>0</v>
      </c>
    </row>
    <row r="14" spans="1:3">
      <c r="A14" s="4" t="s">
        <v>45</v>
      </c>
      <c r="B14" s="5" t="n">
        <v>0</v>
      </c>
      <c r="C14" s="5" t="n">
        <v>0</v>
      </c>
    </row>
    <row r="15" spans="1:3">
      <c r="A15" s="4" t="s">
        <v>600</v>
      </c>
    </row>
    <row r="16" spans="1:3">
      <c r="A16" s="3" t="s">
        <v>565</v>
      </c>
    </row>
    <row r="17" spans="1:3">
      <c r="A17" s="4" t="s">
        <v>597</v>
      </c>
      <c r="B17" s="5" t="n">
        <v>0</v>
      </c>
      <c r="C17" s="5" t="n">
        <v>0</v>
      </c>
    </row>
    <row r="18" spans="1:3">
      <c r="A18" s="4" t="s">
        <v>45</v>
      </c>
      <c r="B18" s="5" t="n">
        <v>0</v>
      </c>
      <c r="C18" s="5" t="n">
        <v>0</v>
      </c>
    </row>
    <row r="19" spans="1:3">
      <c r="A19" s="4" t="s">
        <v>601</v>
      </c>
    </row>
    <row r="20" spans="1:3">
      <c r="A20" s="3" t="s">
        <v>565</v>
      </c>
    </row>
    <row r="21" spans="1:3">
      <c r="A21" s="4" t="s">
        <v>595</v>
      </c>
      <c r="B21" s="5" t="n">
        <v>5000</v>
      </c>
      <c r="C21" s="5" t="n">
        <v>4100</v>
      </c>
    </row>
    <row r="22" spans="1:3">
      <c r="A22" s="4" t="s">
        <v>596</v>
      </c>
      <c r="B22" s="5" t="n">
        <v>89</v>
      </c>
      <c r="C22" s="5" t="n">
        <v>119</v>
      </c>
    </row>
    <row r="23" spans="1:3">
      <c r="A23" s="4" t="s">
        <v>597</v>
      </c>
      <c r="B23" s="5" t="n">
        <v>4895</v>
      </c>
      <c r="C23" s="5" t="n">
        <v>3980</v>
      </c>
    </row>
    <row r="24" spans="1:3">
      <c r="A24" s="4" t="s">
        <v>45</v>
      </c>
      <c r="B24" s="6" t="n">
        <v>3402</v>
      </c>
      <c r="C24" s="6" t="n">
        <v>2384</v>
      </c>
    </row>
    <row r="25" spans="1:3">
      <c r="A25" s="4" t="s">
        <v>602</v>
      </c>
    </row>
    <row r="26" spans="1:3">
      <c r="A26" s="3" t="s">
        <v>565</v>
      </c>
    </row>
    <row r="27" spans="1:3">
      <c r="A27" s="4" t="s">
        <v>603</v>
      </c>
      <c r="B27" s="4" t="s">
        <v>604</v>
      </c>
    </row>
    <row r="28" spans="1:3">
      <c r="A28" s="4" t="s">
        <v>605</v>
      </c>
    </row>
    <row r="29" spans="1:3">
      <c r="A29" s="3" t="s">
        <v>565</v>
      </c>
    </row>
    <row r="30" spans="1:3">
      <c r="A30" s="4" t="s">
        <v>606</v>
      </c>
      <c r="B30" s="4" t="s">
        <v>604</v>
      </c>
    </row>
    <row r="31" spans="1:3">
      <c r="A31" s="4" t="s">
        <v>607</v>
      </c>
    </row>
    <row r="32" spans="1:3">
      <c r="A32" s="3" t="s">
        <v>565</v>
      </c>
    </row>
    <row r="33" spans="1:3">
      <c r="A33" s="4" t="s">
        <v>603</v>
      </c>
      <c r="B33" s="4" t="s">
        <v>608</v>
      </c>
    </row>
    <row r="34" spans="1:3">
      <c r="A34" s="4" t="s">
        <v>609</v>
      </c>
    </row>
    <row r="35" spans="1:3">
      <c r="A35" s="3" t="s">
        <v>565</v>
      </c>
    </row>
    <row r="36" spans="1:3">
      <c r="A36" s="4" t="s">
        <v>606</v>
      </c>
      <c r="B36" s="4" t="s">
        <v>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34</v>
      </c>
      <c r="B3" s="6" t="n">
        <v>9578</v>
      </c>
      <c r="C3" s="6" t="n">
        <v>10530</v>
      </c>
    </row>
    <row r="4" spans="1:3">
      <c r="A4" s="4" t="s">
        <v>35</v>
      </c>
      <c r="B4" s="5" t="n">
        <v>164313</v>
      </c>
      <c r="C4" s="5" t="n">
        <v>102447</v>
      </c>
    </row>
    <row r="5" spans="1:3">
      <c r="A5" s="4" t="s">
        <v>36</v>
      </c>
      <c r="B5" s="5" t="n">
        <v>979</v>
      </c>
      <c r="C5" s="5" t="n">
        <v>1847</v>
      </c>
    </row>
    <row r="6" spans="1:3">
      <c r="A6" s="4" t="s">
        <v>612</v>
      </c>
    </row>
    <row r="7" spans="1:3">
      <c r="A7" s="3" t="s">
        <v>611</v>
      </c>
    </row>
    <row r="8" spans="1:3">
      <c r="A8" s="4" t="s">
        <v>34</v>
      </c>
      <c r="B8" s="5" t="n">
        <v>9578</v>
      </c>
      <c r="C8" s="5" t="n">
        <v>10530</v>
      </c>
    </row>
    <row r="9" spans="1:3">
      <c r="A9" s="4" t="s">
        <v>35</v>
      </c>
      <c r="B9" s="5" t="n">
        <v>164313</v>
      </c>
      <c r="C9" s="5" t="n">
        <v>102447</v>
      </c>
    </row>
    <row r="10" spans="1:3">
      <c r="A10" s="4" t="s">
        <v>36</v>
      </c>
      <c r="B10" s="5" t="n">
        <v>979</v>
      </c>
      <c r="C10" s="5" t="n">
        <v>1847</v>
      </c>
    </row>
    <row r="11" spans="1:3">
      <c r="A11" s="4" t="s">
        <v>39</v>
      </c>
      <c r="B11" s="5" t="n">
        <v>4274</v>
      </c>
      <c r="C11" s="5" t="n">
        <v>3966</v>
      </c>
    </row>
    <row r="12" spans="1:3">
      <c r="A12" s="3" t="s">
        <v>613</v>
      </c>
    </row>
    <row r="13" spans="1:3">
      <c r="A13" s="4" t="s">
        <v>614</v>
      </c>
      <c r="B13" s="5" t="n">
        <v>363423</v>
      </c>
      <c r="C13" s="5" t="n">
        <v>291777</v>
      </c>
    </row>
    <row r="14" spans="1:3">
      <c r="A14" s="4" t="s">
        <v>615</v>
      </c>
    </row>
    <row r="15" spans="1:3">
      <c r="A15" s="3" t="s">
        <v>611</v>
      </c>
    </row>
    <row r="16" spans="1:3">
      <c r="A16" s="4" t="s">
        <v>381</v>
      </c>
      <c r="B16" s="5" t="n">
        <v>1172285</v>
      </c>
      <c r="C16" s="5" t="n">
        <v>1157820</v>
      </c>
    </row>
    <row r="17" spans="1:3">
      <c r="A17" s="3" t="s">
        <v>613</v>
      </c>
    </row>
    <row r="18" spans="1:3">
      <c r="A18" s="4" t="s">
        <v>616</v>
      </c>
      <c r="B18" s="5" t="n">
        <v>939490</v>
      </c>
      <c r="C18" s="5" t="n">
        <v>933644</v>
      </c>
    </row>
    <row r="19" spans="1:3">
      <c r="A19" s="4" t="s">
        <v>617</v>
      </c>
      <c r="B19" s="5" t="n">
        <v>44319</v>
      </c>
      <c r="C19" s="5" t="n">
        <v>47645</v>
      </c>
    </row>
    <row r="20" spans="1:3">
      <c r="A20" s="4" t="s">
        <v>618</v>
      </c>
    </row>
    <row r="21" spans="1:3">
      <c r="A21" s="3" t="s">
        <v>611</v>
      </c>
    </row>
    <row r="22" spans="1:3">
      <c r="A22" s="4" t="s">
        <v>34</v>
      </c>
      <c r="B22" s="5" t="n">
        <v>9578</v>
      </c>
      <c r="C22" s="5" t="n">
        <v>10530</v>
      </c>
    </row>
    <row r="23" spans="1:3">
      <c r="A23" s="4" t="s">
        <v>35</v>
      </c>
      <c r="B23" s="5" t="n">
        <v>164313</v>
      </c>
      <c r="C23" s="5" t="n">
        <v>102447</v>
      </c>
    </row>
    <row r="24" spans="1:3">
      <c r="A24" s="4" t="s">
        <v>36</v>
      </c>
      <c r="B24" s="5" t="n">
        <v>979</v>
      </c>
      <c r="C24" s="5" t="n">
        <v>1847</v>
      </c>
    </row>
    <row r="25" spans="1:3">
      <c r="A25" s="4" t="s">
        <v>39</v>
      </c>
      <c r="B25" s="5" t="n">
        <v>4274</v>
      </c>
      <c r="C25" s="5" t="n">
        <v>3966</v>
      </c>
    </row>
    <row r="26" spans="1:3">
      <c r="A26" s="3" t="s">
        <v>613</v>
      </c>
    </row>
    <row r="27" spans="1:3">
      <c r="A27" s="4" t="s">
        <v>614</v>
      </c>
      <c r="B27" s="5" t="n">
        <v>363423</v>
      </c>
      <c r="C27" s="5" t="n">
        <v>291777</v>
      </c>
    </row>
    <row r="28" spans="1:3">
      <c r="A28" s="4" t="s">
        <v>619</v>
      </c>
    </row>
    <row r="29" spans="1:3">
      <c r="A29" s="3" t="s">
        <v>611</v>
      </c>
    </row>
    <row r="30" spans="1:3">
      <c r="A30" s="4" t="s">
        <v>381</v>
      </c>
      <c r="B30" s="5" t="n">
        <v>1179026</v>
      </c>
      <c r="C30" s="5" t="n">
        <v>1155922</v>
      </c>
    </row>
    <row r="31" spans="1:3">
      <c r="A31" s="3" t="s">
        <v>613</v>
      </c>
    </row>
    <row r="32" spans="1:3">
      <c r="A32" s="4" t="s">
        <v>616</v>
      </c>
      <c r="B32" s="5" t="n">
        <v>942888</v>
      </c>
      <c r="C32" s="5" t="n">
        <v>934349</v>
      </c>
    </row>
    <row r="33" spans="1:3">
      <c r="A33" s="4" t="s">
        <v>617</v>
      </c>
      <c r="B33" s="6" t="n">
        <v>44349</v>
      </c>
      <c r="C33" s="6" t="n">
        <v>476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s>
  <sheetData>
    <row r="1" spans="1:4">
      <c r="A1" s="1" t="s">
        <v>620</v>
      </c>
      <c r="B1" s="2" t="s">
        <v>1</v>
      </c>
    </row>
    <row r="2" spans="1:4">
      <c r="B2" s="2" t="s">
        <v>621</v>
      </c>
      <c r="C2" s="2" t="s">
        <v>376</v>
      </c>
      <c r="D2" s="2" t="s">
        <v>375</v>
      </c>
    </row>
    <row r="3" spans="1:4">
      <c r="A3" s="3" t="s">
        <v>622</v>
      </c>
    </row>
    <row r="4" spans="1:4">
      <c r="A4" s="4" t="s">
        <v>623</v>
      </c>
      <c r="B4" s="5" t="n">
        <v>4</v>
      </c>
    </row>
    <row r="5" spans="1:4">
      <c r="A5" s="4" t="s">
        <v>80</v>
      </c>
      <c r="B5" s="6" t="n">
        <v>21744</v>
      </c>
      <c r="C5" s="6" t="n">
        <v>18318</v>
      </c>
    </row>
    <row r="6" spans="1:4">
      <c r="A6" s="4" t="s">
        <v>84</v>
      </c>
      <c r="B6" s="5" t="n">
        <v>4057</v>
      </c>
      <c r="C6" s="5" t="n">
        <v>3574</v>
      </c>
    </row>
    <row r="7" spans="1:4">
      <c r="A7" s="4" t="s">
        <v>88</v>
      </c>
      <c r="B7" s="5" t="n">
        <v>17687</v>
      </c>
      <c r="C7" s="5" t="n">
        <v>14744</v>
      </c>
    </row>
    <row r="8" spans="1:4">
      <c r="A8" s="4" t="s">
        <v>523</v>
      </c>
      <c r="B8" s="5" t="n">
        <v>2409</v>
      </c>
      <c r="C8" s="5" t="n">
        <v>121</v>
      </c>
    </row>
    <row r="9" spans="1:4">
      <c r="A9" s="4" t="s">
        <v>90</v>
      </c>
      <c r="B9" s="5" t="n">
        <v>15278</v>
      </c>
      <c r="C9" s="5" t="n">
        <v>14623</v>
      </c>
    </row>
    <row r="10" spans="1:4">
      <c r="A10" s="4" t="s">
        <v>91</v>
      </c>
      <c r="B10" s="5" t="n">
        <v>6579</v>
      </c>
      <c r="C10" s="5" t="n">
        <v>4092</v>
      </c>
    </row>
    <row r="11" spans="1:4">
      <c r="A11" s="4" t="s">
        <v>624</v>
      </c>
      <c r="B11" s="5" t="n">
        <v>17843</v>
      </c>
      <c r="C11" s="5" t="n">
        <v>14330</v>
      </c>
    </row>
    <row r="12" spans="1:4">
      <c r="A12" s="4" t="s">
        <v>104</v>
      </c>
      <c r="B12" s="5" t="n">
        <v>4014</v>
      </c>
      <c r="C12" s="5" t="n">
        <v>4385</v>
      </c>
    </row>
    <row r="13" spans="1:4">
      <c r="A13" s="4" t="s">
        <v>47</v>
      </c>
      <c r="B13" s="5" t="n">
        <v>1507847</v>
      </c>
      <c r="C13" s="5" t="n">
        <v>1123752</v>
      </c>
      <c r="D13" s="6" t="n">
        <v>1428495</v>
      </c>
    </row>
    <row r="14" spans="1:4">
      <c r="A14" s="4" t="s">
        <v>625</v>
      </c>
    </row>
    <row r="15" spans="1:4">
      <c r="A15" s="3" t="s">
        <v>622</v>
      </c>
    </row>
    <row r="16" spans="1:4">
      <c r="A16" s="4" t="s">
        <v>80</v>
      </c>
      <c r="B16" s="5" t="n">
        <v>16107</v>
      </c>
      <c r="C16" s="5" t="n">
        <v>13911</v>
      </c>
    </row>
    <row r="17" spans="1:4">
      <c r="A17" s="4" t="s">
        <v>84</v>
      </c>
      <c r="B17" s="5" t="n">
        <v>3587</v>
      </c>
      <c r="C17" s="5" t="n">
        <v>3243</v>
      </c>
    </row>
    <row r="18" spans="1:4">
      <c r="A18" s="4" t="s">
        <v>88</v>
      </c>
      <c r="B18" s="5" t="n">
        <v>12520</v>
      </c>
      <c r="C18" s="5" t="n">
        <v>10668</v>
      </c>
    </row>
    <row r="19" spans="1:4">
      <c r="A19" s="4" t="s">
        <v>523</v>
      </c>
      <c r="B19" s="5" t="n">
        <v>2192</v>
      </c>
      <c r="C19" s="5" t="n">
        <v>-88</v>
      </c>
    </row>
    <row r="20" spans="1:4">
      <c r="A20" s="4" t="s">
        <v>90</v>
      </c>
      <c r="B20" s="5" t="n">
        <v>10328</v>
      </c>
      <c r="C20" s="5" t="n">
        <v>10756</v>
      </c>
    </row>
    <row r="21" spans="1:4">
      <c r="A21" s="4" t="s">
        <v>91</v>
      </c>
      <c r="B21" s="5" t="n">
        <v>225</v>
      </c>
      <c r="C21" s="5" t="n">
        <v>144</v>
      </c>
    </row>
    <row r="22" spans="1:4">
      <c r="A22" s="4" t="s">
        <v>624</v>
      </c>
      <c r="B22" s="5" t="n">
        <v>8704</v>
      </c>
      <c r="C22" s="5" t="n">
        <v>7414</v>
      </c>
    </row>
    <row r="23" spans="1:4">
      <c r="A23" s="4" t="s">
        <v>104</v>
      </c>
      <c r="B23" s="5" t="n">
        <v>1849</v>
      </c>
      <c r="C23" s="5" t="n">
        <v>3486</v>
      </c>
    </row>
    <row r="24" spans="1:4">
      <c r="A24" s="4" t="s">
        <v>47</v>
      </c>
      <c r="B24" s="5" t="n">
        <v>1354546</v>
      </c>
      <c r="C24" s="5" t="n">
        <v>1031062</v>
      </c>
    </row>
    <row r="25" spans="1:4">
      <c r="A25" s="4" t="s">
        <v>626</v>
      </c>
    </row>
    <row r="26" spans="1:4">
      <c r="A26" s="3" t="s">
        <v>622</v>
      </c>
    </row>
    <row r="27" spans="1:4">
      <c r="A27" s="4" t="s">
        <v>80</v>
      </c>
      <c r="B27" s="5" t="n">
        <v>366</v>
      </c>
      <c r="C27" s="5" t="n">
        <v>351</v>
      </c>
    </row>
    <row r="28" spans="1:4">
      <c r="A28" s="4" t="s">
        <v>84</v>
      </c>
      <c r="B28" s="5" t="n">
        <v>209</v>
      </c>
      <c r="C28" s="5" t="n">
        <v>70</v>
      </c>
    </row>
    <row r="29" spans="1:4">
      <c r="A29" s="4" t="s">
        <v>88</v>
      </c>
      <c r="B29" s="5" t="n">
        <v>157</v>
      </c>
      <c r="C29" s="5" t="n">
        <v>281</v>
      </c>
    </row>
    <row r="30" spans="1:4">
      <c r="A30" s="4" t="s">
        <v>523</v>
      </c>
      <c r="B30" s="5" t="n">
        <v>0</v>
      </c>
      <c r="C30" s="5" t="n">
        <v>0</v>
      </c>
    </row>
    <row r="31" spans="1:4">
      <c r="A31" s="4" t="s">
        <v>90</v>
      </c>
      <c r="B31" s="5" t="n">
        <v>157</v>
      </c>
      <c r="C31" s="5" t="n">
        <v>281</v>
      </c>
    </row>
    <row r="32" spans="1:4">
      <c r="A32" s="4" t="s">
        <v>91</v>
      </c>
      <c r="B32" s="5" t="n">
        <v>4345</v>
      </c>
      <c r="C32" s="5" t="n">
        <v>2404</v>
      </c>
    </row>
    <row r="33" spans="1:4">
      <c r="A33" s="4" t="s">
        <v>624</v>
      </c>
      <c r="B33" s="5" t="n">
        <v>3448</v>
      </c>
      <c r="C33" s="5" t="n">
        <v>2484</v>
      </c>
    </row>
    <row r="34" spans="1:4">
      <c r="A34" s="4" t="s">
        <v>104</v>
      </c>
      <c r="B34" s="5" t="n">
        <v>1054</v>
      </c>
      <c r="C34" s="5" t="n">
        <v>201</v>
      </c>
    </row>
    <row r="35" spans="1:4">
      <c r="A35" s="4" t="s">
        <v>47</v>
      </c>
      <c r="B35" s="5" t="n">
        <v>75261</v>
      </c>
      <c r="C35" s="5" t="n">
        <v>22572</v>
      </c>
    </row>
    <row r="36" spans="1:4">
      <c r="A36" s="4" t="s">
        <v>627</v>
      </c>
    </row>
    <row r="37" spans="1:4">
      <c r="A37" s="3" t="s">
        <v>622</v>
      </c>
    </row>
    <row r="38" spans="1:4">
      <c r="A38" s="4" t="s">
        <v>80</v>
      </c>
      <c r="B38" s="5" t="n">
        <v>4706</v>
      </c>
      <c r="C38" s="5" t="n">
        <v>3590</v>
      </c>
    </row>
    <row r="39" spans="1:4">
      <c r="A39" s="4" t="s">
        <v>84</v>
      </c>
      <c r="B39" s="5" t="n">
        <v>0</v>
      </c>
      <c r="C39" s="5" t="n">
        <v>0</v>
      </c>
    </row>
    <row r="40" spans="1:4">
      <c r="A40" s="4" t="s">
        <v>88</v>
      </c>
      <c r="B40" s="5" t="n">
        <v>4706</v>
      </c>
      <c r="C40" s="5" t="n">
        <v>3590</v>
      </c>
    </row>
    <row r="41" spans="1:4">
      <c r="A41" s="4" t="s">
        <v>523</v>
      </c>
      <c r="B41" s="5" t="n">
        <v>217</v>
      </c>
      <c r="C41" s="5" t="n">
        <v>159</v>
      </c>
    </row>
    <row r="42" spans="1:4">
      <c r="A42" s="4" t="s">
        <v>90</v>
      </c>
      <c r="B42" s="5" t="n">
        <v>4489</v>
      </c>
      <c r="C42" s="5" t="n">
        <v>3431</v>
      </c>
    </row>
    <row r="43" spans="1:4">
      <c r="A43" s="4" t="s">
        <v>91</v>
      </c>
      <c r="B43" s="5" t="n">
        <v>2008</v>
      </c>
      <c r="C43" s="5" t="n">
        <v>1543</v>
      </c>
    </row>
    <row r="44" spans="1:4">
      <c r="A44" s="4" t="s">
        <v>624</v>
      </c>
      <c r="B44" s="5" t="n">
        <v>5582</v>
      </c>
      <c r="C44" s="5" t="n">
        <v>4362</v>
      </c>
    </row>
    <row r="45" spans="1:4">
      <c r="A45" s="4" t="s">
        <v>104</v>
      </c>
      <c r="B45" s="5" t="n">
        <v>915</v>
      </c>
      <c r="C45" s="5" t="n">
        <v>612</v>
      </c>
    </row>
    <row r="46" spans="1:4">
      <c r="A46" s="4" t="s">
        <v>47</v>
      </c>
      <c r="B46" s="5" t="n">
        <v>44889</v>
      </c>
      <c r="C46" s="5" t="n">
        <v>34605</v>
      </c>
    </row>
    <row r="47" spans="1:4">
      <c r="A47" s="4" t="s">
        <v>628</v>
      </c>
    </row>
    <row r="48" spans="1:4">
      <c r="A48" s="3" t="s">
        <v>622</v>
      </c>
    </row>
    <row r="49" spans="1:4">
      <c r="A49" s="4" t="s">
        <v>80</v>
      </c>
      <c r="B49" s="5" t="n">
        <v>3461</v>
      </c>
      <c r="C49" s="5" t="n">
        <v>3808</v>
      </c>
    </row>
    <row r="50" spans="1:4">
      <c r="A50" s="4" t="s">
        <v>84</v>
      </c>
      <c r="B50" s="5" t="n">
        <v>278</v>
      </c>
      <c r="C50" s="5" t="n">
        <v>261</v>
      </c>
    </row>
    <row r="51" spans="1:4">
      <c r="A51" s="4" t="s">
        <v>88</v>
      </c>
      <c r="B51" s="5" t="n">
        <v>3183</v>
      </c>
      <c r="C51" s="5" t="n">
        <v>3547</v>
      </c>
    </row>
    <row r="52" spans="1:4">
      <c r="A52" s="4" t="s">
        <v>523</v>
      </c>
      <c r="B52" s="5" t="n">
        <v>0</v>
      </c>
      <c r="C52" s="5" t="n">
        <v>50</v>
      </c>
    </row>
    <row r="53" spans="1:4">
      <c r="A53" s="4" t="s">
        <v>90</v>
      </c>
      <c r="B53" s="5" t="n">
        <v>3183</v>
      </c>
      <c r="C53" s="5" t="n">
        <v>3497</v>
      </c>
    </row>
    <row r="54" spans="1:4">
      <c r="A54" s="4" t="s">
        <v>91</v>
      </c>
      <c r="B54" s="5" t="n">
        <v>1</v>
      </c>
      <c r="C54" s="5" t="n">
        <v>1</v>
      </c>
    </row>
    <row r="55" spans="1:4">
      <c r="A55" s="4" t="s">
        <v>624</v>
      </c>
      <c r="B55" s="5" t="n">
        <v>109</v>
      </c>
      <c r="C55" s="5" t="n">
        <v>70</v>
      </c>
    </row>
    <row r="56" spans="1:4">
      <c r="A56" s="4" t="s">
        <v>104</v>
      </c>
      <c r="B56" s="5" t="n">
        <v>3075</v>
      </c>
      <c r="C56" s="5" t="n">
        <v>3428</v>
      </c>
    </row>
    <row r="57" spans="1:4">
      <c r="A57" s="4" t="s">
        <v>47</v>
      </c>
      <c r="B57" s="5" t="n">
        <v>158072</v>
      </c>
      <c r="C57" s="5" t="n">
        <v>137842</v>
      </c>
    </row>
    <row r="58" spans="1:4">
      <c r="A58" s="4" t="s">
        <v>629</v>
      </c>
    </row>
    <row r="59" spans="1:4">
      <c r="A59" s="3" t="s">
        <v>622</v>
      </c>
    </row>
    <row r="60" spans="1:4">
      <c r="A60" s="4" t="s">
        <v>80</v>
      </c>
      <c r="B60" s="5" t="n">
        <v>-2896</v>
      </c>
      <c r="C60" s="5" t="n">
        <v>-3342</v>
      </c>
    </row>
    <row r="61" spans="1:4">
      <c r="A61" s="4" t="s">
        <v>84</v>
      </c>
      <c r="B61" s="5" t="n">
        <v>-17</v>
      </c>
      <c r="C61" s="5" t="n">
        <v>0</v>
      </c>
    </row>
    <row r="62" spans="1:4">
      <c r="A62" s="4" t="s">
        <v>88</v>
      </c>
      <c r="B62" s="5" t="n">
        <v>-2879</v>
      </c>
      <c r="C62" s="5" t="n">
        <v>-3342</v>
      </c>
    </row>
    <row r="63" spans="1:4">
      <c r="A63" s="4" t="s">
        <v>523</v>
      </c>
      <c r="B63" s="5" t="n">
        <v>0</v>
      </c>
      <c r="C63" s="5" t="n">
        <v>0</v>
      </c>
    </row>
    <row r="64" spans="1:4">
      <c r="A64" s="4" t="s">
        <v>90</v>
      </c>
      <c r="B64" s="5" t="n">
        <v>-2879</v>
      </c>
      <c r="C64" s="5" t="n">
        <v>-3342</v>
      </c>
    </row>
    <row r="65" spans="1:4">
      <c r="A65" s="4" t="s">
        <v>91</v>
      </c>
      <c r="B65" s="5" t="n">
        <v>0</v>
      </c>
      <c r="C65" s="5" t="n">
        <v>0</v>
      </c>
    </row>
    <row r="66" spans="1:4">
      <c r="A66" s="4" t="s">
        <v>624</v>
      </c>
      <c r="B66" s="5" t="n">
        <v>0</v>
      </c>
      <c r="C66" s="5" t="n">
        <v>0</v>
      </c>
    </row>
    <row r="67" spans="1:4">
      <c r="A67" s="4" t="s">
        <v>104</v>
      </c>
      <c r="B67" s="5" t="n">
        <v>-2879</v>
      </c>
      <c r="C67" s="5" t="n">
        <v>-3342</v>
      </c>
    </row>
    <row r="68" spans="1:4">
      <c r="A68" s="4" t="s">
        <v>47</v>
      </c>
      <c r="B68" s="6" t="n">
        <v>-124921</v>
      </c>
      <c r="C68" s="6" t="n">
        <v>-1023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30</v>
      </c>
      <c r="B1" s="2" t="s">
        <v>631</v>
      </c>
      <c r="C1" s="2" t="s">
        <v>374</v>
      </c>
      <c r="D1" s="2" t="s">
        <v>375</v>
      </c>
    </row>
    <row r="2" spans="1:4">
      <c r="A2" s="3" t="s">
        <v>632</v>
      </c>
    </row>
    <row r="3" spans="1:4">
      <c r="A3" s="4" t="s">
        <v>379</v>
      </c>
      <c r="C3" s="6" t="n">
        <v>1190053</v>
      </c>
      <c r="D3" s="6" t="n">
        <v>1173525</v>
      </c>
    </row>
    <row r="4" spans="1:4">
      <c r="A4" s="4" t="s">
        <v>633</v>
      </c>
    </row>
    <row r="5" spans="1:4">
      <c r="A5" s="3" t="s">
        <v>632</v>
      </c>
    </row>
    <row r="6" spans="1:4">
      <c r="A6" s="4" t="s">
        <v>379</v>
      </c>
      <c r="C6" s="6" t="n">
        <v>41881</v>
      </c>
      <c r="D6" s="6" t="n">
        <v>46412</v>
      </c>
    </row>
    <row r="7" spans="1:4">
      <c r="A7" s="4" t="s">
        <v>634</v>
      </c>
    </row>
    <row r="8" spans="1:4">
      <c r="A8" s="3" t="s">
        <v>632</v>
      </c>
    </row>
    <row r="9" spans="1:4">
      <c r="A9" s="4" t="s">
        <v>635</v>
      </c>
      <c r="B9" s="5" t="n">
        <v>1110</v>
      </c>
    </row>
    <row r="10" spans="1:4">
      <c r="A10" s="4" t="s">
        <v>379</v>
      </c>
      <c r="B10" s="6" t="n">
        <v>246000</v>
      </c>
    </row>
    <row r="11" spans="1:4">
      <c r="A11" s="4" t="s">
        <v>636</v>
      </c>
    </row>
    <row r="12" spans="1:4">
      <c r="A12" s="3" t="s">
        <v>632</v>
      </c>
    </row>
    <row r="13" spans="1:4">
      <c r="A13" s="4" t="s">
        <v>379</v>
      </c>
      <c r="B13" s="5" t="n">
        <v>107300</v>
      </c>
    </row>
    <row r="14" spans="1:4">
      <c r="A14" s="4" t="s">
        <v>637</v>
      </c>
    </row>
    <row r="15" spans="1:4">
      <c r="A15" s="3" t="s">
        <v>632</v>
      </c>
    </row>
    <row r="16" spans="1:4">
      <c r="A16" s="4" t="s">
        <v>379</v>
      </c>
      <c r="B16" s="6" t="n">
        <v>716</v>
      </c>
    </row>
    <row r="17" spans="1:4">
      <c r="A17" s="4" t="s">
        <v>638</v>
      </c>
      <c r="B17" s="5" t="n">
        <v>2139</v>
      </c>
    </row>
    <row r="18" spans="1:4">
      <c r="A18" s="4" t="s">
        <v>639</v>
      </c>
      <c r="B18" s="4" t="s">
        <v>6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41</v>
      </c>
      <c r="B1" s="1" t="s">
        <v>642</v>
      </c>
      <c r="C1" s="2" t="s">
        <v>643</v>
      </c>
    </row>
    <row r="2" spans="1:3">
      <c r="A2" s="4" t="s">
        <v>644</v>
      </c>
      <c r="B2" s="4" t="s">
        <v>645</v>
      </c>
      <c r="C2" s="6" t="n">
        <v>-54000</v>
      </c>
    </row>
    <row r="3" spans="1:3">
      <c r="A3" s="4" t="s">
        <v>646</v>
      </c>
    </row>
    <row r="4" spans="1:3">
      <c r="A4" s="4" t="s">
        <v>644</v>
      </c>
      <c r="B4" s="4" t="s">
        <v>645</v>
      </c>
      <c r="C4" s="6" t="n">
        <v>-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06</v>
      </c>
      <c r="B4" s="6" t="n">
        <v>2934</v>
      </c>
      <c r="C4" s="6" t="n">
        <v>3319</v>
      </c>
    </row>
    <row r="5" spans="1:3">
      <c r="A5" s="3" t="s">
        <v>120</v>
      </c>
    </row>
    <row r="6" spans="1:3">
      <c r="A6" s="4" t="s">
        <v>121</v>
      </c>
      <c r="B6" s="5" t="n">
        <v>1040</v>
      </c>
      <c r="C6" s="5" t="n">
        <v>370</v>
      </c>
    </row>
    <row r="7" spans="1:3">
      <c r="A7" s="4" t="s">
        <v>122</v>
      </c>
      <c r="B7" s="5" t="n">
        <v>0</v>
      </c>
      <c r="C7" s="5" t="n">
        <v>-5</v>
      </c>
    </row>
    <row r="8" spans="1:3">
      <c r="A8" s="4" t="s">
        <v>120</v>
      </c>
      <c r="B8" s="5" t="n">
        <v>1040</v>
      </c>
      <c r="C8" s="5" t="n">
        <v>365</v>
      </c>
    </row>
    <row r="9" spans="1:3">
      <c r="A9" s="4" t="s">
        <v>123</v>
      </c>
      <c r="B9" s="5" t="n">
        <v>-286</v>
      </c>
      <c r="C9" s="5" t="n">
        <v>-100</v>
      </c>
    </row>
    <row r="10" spans="1:3">
      <c r="A10" s="4" t="s">
        <v>124</v>
      </c>
      <c r="B10" s="5" t="n">
        <v>754</v>
      </c>
      <c r="C10" s="5" t="n">
        <v>265</v>
      </c>
    </row>
    <row r="11" spans="1:3">
      <c r="A11" s="4" t="s">
        <v>125</v>
      </c>
      <c r="B11" s="6" t="n">
        <v>3688</v>
      </c>
      <c r="C11" s="6" t="n">
        <v>3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6</v>
      </c>
      <c r="B1" s="2" t="s">
        <v>127</v>
      </c>
      <c r="C1" s="2" t="s">
        <v>128</v>
      </c>
      <c r="D1" s="2" t="s">
        <v>129</v>
      </c>
      <c r="E1" s="2" t="s">
        <v>130</v>
      </c>
      <c r="F1" s="2" t="s">
        <v>131</v>
      </c>
    </row>
    <row r="2" spans="1:6">
      <c r="A2" s="4" t="s">
        <v>132</v>
      </c>
      <c r="C2" s="5" t="n">
        <v>13672479</v>
      </c>
    </row>
    <row r="3" spans="1:6">
      <c r="A3" s="4" t="s">
        <v>133</v>
      </c>
      <c r="B3" s="6" t="n">
        <v>114564</v>
      </c>
      <c r="C3" s="6" t="n">
        <v>137</v>
      </c>
      <c r="D3" s="6" t="n">
        <v>49321</v>
      </c>
      <c r="E3" s="6" t="n">
        <v>65701</v>
      </c>
      <c r="F3" s="6" t="n">
        <v>-595</v>
      </c>
    </row>
    <row r="4" spans="1:6">
      <c r="A4" s="3" t="s">
        <v>134</v>
      </c>
    </row>
    <row r="5" spans="1:6">
      <c r="A5" s="4" t="s">
        <v>106</v>
      </c>
      <c r="B5" s="5" t="n">
        <v>3319</v>
      </c>
      <c r="E5" s="5" t="n">
        <v>3319</v>
      </c>
    </row>
    <row r="6" spans="1:6">
      <c r="A6" s="4" t="s">
        <v>135</v>
      </c>
      <c r="B6" s="5" t="n">
        <v>270</v>
      </c>
      <c r="F6" s="5" t="n">
        <v>270</v>
      </c>
    </row>
    <row r="7" spans="1:6">
      <c r="A7" s="4" t="s">
        <v>136</v>
      </c>
      <c r="B7" s="5" t="n">
        <v>-5</v>
      </c>
      <c r="F7" s="5" t="n">
        <v>-5</v>
      </c>
    </row>
    <row r="8" spans="1:6">
      <c r="A8" s="4" t="s">
        <v>137</v>
      </c>
      <c r="C8" s="5" t="n">
        <v>21706</v>
      </c>
    </row>
    <row r="9" spans="1:6">
      <c r="A9" s="4" t="s">
        <v>138</v>
      </c>
      <c r="B9" s="5" t="n">
        <v>107</v>
      </c>
      <c r="C9" s="6" t="n">
        <v>0</v>
      </c>
      <c r="D9" s="5" t="n">
        <v>155</v>
      </c>
      <c r="E9" s="5" t="n">
        <v>-48</v>
      </c>
    </row>
    <row r="10" spans="1:6">
      <c r="A10" s="4" t="s">
        <v>139</v>
      </c>
      <c r="C10" s="5" t="n">
        <v>18380</v>
      </c>
    </row>
    <row r="11" spans="1:6">
      <c r="A11" s="4" t="s">
        <v>140</v>
      </c>
      <c r="B11" s="5" t="n">
        <v>150</v>
      </c>
      <c r="C11" s="6" t="n">
        <v>0</v>
      </c>
      <c r="D11" s="5" t="n">
        <v>150</v>
      </c>
    </row>
    <row r="12" spans="1:6">
      <c r="A12" s="4" t="s">
        <v>141</v>
      </c>
      <c r="B12" s="5" t="n">
        <v>199</v>
      </c>
      <c r="D12" s="5" t="n">
        <v>199</v>
      </c>
    </row>
    <row r="13" spans="1:6">
      <c r="A13" s="4" t="s">
        <v>142</v>
      </c>
      <c r="C13" s="5" t="n">
        <v>13712565</v>
      </c>
    </row>
    <row r="14" spans="1:6">
      <c r="A14" s="4" t="s">
        <v>143</v>
      </c>
      <c r="B14" s="6" t="n">
        <v>118550</v>
      </c>
      <c r="C14" s="6" t="n">
        <v>137</v>
      </c>
      <c r="D14" s="5" t="n">
        <v>49825</v>
      </c>
      <c r="E14" s="5" t="n">
        <v>68918</v>
      </c>
      <c r="F14" s="5" t="n">
        <v>-330</v>
      </c>
    </row>
    <row r="15" spans="1:6">
      <c r="A15" s="4" t="s">
        <v>144</v>
      </c>
      <c r="B15" s="5" t="n">
        <v>13894842</v>
      </c>
      <c r="C15" s="5" t="n">
        <v>13894842</v>
      </c>
    </row>
    <row r="16" spans="1:6">
      <c r="A16" s="4" t="s">
        <v>145</v>
      </c>
      <c r="B16" s="6" t="n">
        <v>133331</v>
      </c>
      <c r="C16" s="6" t="n">
        <v>139</v>
      </c>
      <c r="D16" s="5" t="n">
        <v>51561</v>
      </c>
      <c r="E16" s="5" t="n">
        <v>81618</v>
      </c>
      <c r="F16" s="5" t="n">
        <v>13</v>
      </c>
    </row>
    <row r="17" spans="1:6">
      <c r="A17" s="3" t="s">
        <v>134</v>
      </c>
    </row>
    <row r="18" spans="1:6">
      <c r="A18" s="4" t="s">
        <v>106</v>
      </c>
      <c r="B18" s="5" t="n">
        <v>2934</v>
      </c>
      <c r="E18" s="5" t="n">
        <v>2934</v>
      </c>
    </row>
    <row r="19" spans="1:6">
      <c r="A19" s="4" t="s">
        <v>135</v>
      </c>
      <c r="B19" s="5" t="n">
        <v>754</v>
      </c>
      <c r="F19" s="5" t="n">
        <v>754</v>
      </c>
    </row>
    <row r="20" spans="1:6">
      <c r="A20" s="4" t="s">
        <v>137</v>
      </c>
      <c r="C20" s="5" t="n">
        <v>34015</v>
      </c>
    </row>
    <row r="21" spans="1:6">
      <c r="A21" s="4" t="s">
        <v>138</v>
      </c>
      <c r="B21" s="5" t="n">
        <v>100</v>
      </c>
      <c r="C21" s="6" t="n">
        <v>0</v>
      </c>
      <c r="D21" s="5" t="n">
        <v>263</v>
      </c>
      <c r="E21" s="5" t="n">
        <v>-163</v>
      </c>
    </row>
    <row r="22" spans="1:6">
      <c r="A22" s="4" t="s">
        <v>141</v>
      </c>
      <c r="B22" s="5" t="n">
        <v>244</v>
      </c>
      <c r="D22" s="5" t="n">
        <v>244</v>
      </c>
    </row>
    <row r="23" spans="1:6">
      <c r="A23" s="4" t="s">
        <v>146</v>
      </c>
      <c r="C23" s="5" t="n">
        <v>-112134</v>
      </c>
    </row>
    <row r="24" spans="1:6">
      <c r="A24" s="4" t="s">
        <v>147</v>
      </c>
      <c r="B24" s="6" t="n">
        <v>-1283</v>
      </c>
      <c r="C24" s="6" t="n">
        <v>-1</v>
      </c>
      <c r="D24" s="5" t="n">
        <v>-1282</v>
      </c>
    </row>
    <row r="25" spans="1:6">
      <c r="A25" s="4" t="s">
        <v>148</v>
      </c>
      <c r="B25" s="5" t="n">
        <v>13816723</v>
      </c>
      <c r="C25" s="5" t="n">
        <v>13816723</v>
      </c>
    </row>
    <row r="26" spans="1:6">
      <c r="A26" s="4" t="s">
        <v>149</v>
      </c>
      <c r="B26" s="6" t="n">
        <v>136080</v>
      </c>
      <c r="C26" s="6" t="n">
        <v>138</v>
      </c>
      <c r="D26" s="6" t="n">
        <v>50786</v>
      </c>
      <c r="E26" s="6" t="n">
        <v>84389</v>
      </c>
      <c r="F26" s="6" t="n">
        <v>7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9</v>
      </c>
    </row>
    <row r="3" spans="1:3">
      <c r="A3" s="3" t="s">
        <v>151</v>
      </c>
    </row>
    <row r="4" spans="1:3">
      <c r="A4" s="4" t="s">
        <v>106</v>
      </c>
      <c r="B4" s="6" t="n">
        <v>2934</v>
      </c>
      <c r="C4" s="6" t="n">
        <v>3319</v>
      </c>
    </row>
    <row r="5" spans="1:3">
      <c r="A5" s="3" t="s">
        <v>152</v>
      </c>
    </row>
    <row r="6" spans="1:3">
      <c r="A6" s="4" t="s">
        <v>89</v>
      </c>
      <c r="B6" s="5" t="n">
        <v>2409</v>
      </c>
      <c r="C6" s="5" t="n">
        <v>121</v>
      </c>
    </row>
    <row r="7" spans="1:3">
      <c r="A7" s="4" t="s">
        <v>153</v>
      </c>
      <c r="B7" s="5" t="n">
        <v>106</v>
      </c>
      <c r="C7" s="5" t="n">
        <v>24</v>
      </c>
    </row>
    <row r="8" spans="1:3">
      <c r="A8" s="4" t="s">
        <v>154</v>
      </c>
      <c r="B8" s="5" t="n">
        <v>45</v>
      </c>
      <c r="C8" s="5" t="n">
        <v>-10</v>
      </c>
    </row>
    <row r="9" spans="1:3">
      <c r="A9" s="4" t="s">
        <v>155</v>
      </c>
      <c r="B9" s="5" t="n">
        <v>68</v>
      </c>
      <c r="C9" s="5" t="n">
        <v>31</v>
      </c>
    </row>
    <row r="10" spans="1:3">
      <c r="A10" s="4" t="s">
        <v>156</v>
      </c>
      <c r="B10" s="5" t="n">
        <v>522</v>
      </c>
      <c r="C10" s="5" t="n">
        <v>594</v>
      </c>
    </row>
    <row r="11" spans="1:3">
      <c r="A11" s="4" t="s">
        <v>157</v>
      </c>
      <c r="B11" s="5" t="n">
        <v>244</v>
      </c>
      <c r="C11" s="5" t="n">
        <v>199</v>
      </c>
    </row>
    <row r="12" spans="1:3">
      <c r="A12" s="4" t="s">
        <v>158</v>
      </c>
      <c r="B12" s="5" t="n">
        <v>0</v>
      </c>
      <c r="C12" s="5" t="n">
        <v>150</v>
      </c>
    </row>
    <row r="13" spans="1:3">
      <c r="A13" s="4" t="s">
        <v>159</v>
      </c>
      <c r="B13" s="5" t="n">
        <v>-2</v>
      </c>
      <c r="C13" s="5" t="n">
        <v>-58</v>
      </c>
    </row>
    <row r="14" spans="1:3">
      <c r="A14" s="4" t="s">
        <v>160</v>
      </c>
      <c r="B14" s="5" t="n">
        <v>7</v>
      </c>
      <c r="C14" s="5" t="n">
        <v>8</v>
      </c>
    </row>
    <row r="15" spans="1:3">
      <c r="A15" s="4" t="s">
        <v>114</v>
      </c>
      <c r="B15" s="5" t="n">
        <v>-4017</v>
      </c>
      <c r="C15" s="5" t="n">
        <v>-2376</v>
      </c>
    </row>
    <row r="16" spans="1:3">
      <c r="A16" s="4" t="s">
        <v>161</v>
      </c>
      <c r="B16" s="5" t="n">
        <v>181513</v>
      </c>
      <c r="C16" s="5" t="n">
        <v>74068</v>
      </c>
    </row>
    <row r="17" spans="1:3">
      <c r="A17" s="4" t="s">
        <v>162</v>
      </c>
      <c r="B17" s="5" t="n">
        <v>-180421</v>
      </c>
      <c r="C17" s="5" t="n">
        <v>-74796</v>
      </c>
    </row>
    <row r="18" spans="1:3">
      <c r="A18" s="3" t="s">
        <v>163</v>
      </c>
    </row>
    <row r="19" spans="1:3">
      <c r="A19" s="4" t="s">
        <v>43</v>
      </c>
      <c r="B19" s="5" t="n">
        <v>-282</v>
      </c>
      <c r="C19" s="5" t="n">
        <v>-61</v>
      </c>
    </row>
    <row r="20" spans="1:3">
      <c r="A20" s="4" t="s">
        <v>164</v>
      </c>
      <c r="B20" s="5" t="n">
        <v>0</v>
      </c>
      <c r="C20" s="5" t="n">
        <v>4</v>
      </c>
    </row>
    <row r="21" spans="1:3">
      <c r="A21" s="4" t="s">
        <v>46</v>
      </c>
      <c r="B21" s="5" t="n">
        <v>-2347</v>
      </c>
      <c r="C21" s="5" t="n">
        <v>-737</v>
      </c>
    </row>
    <row r="22" spans="1:3">
      <c r="A22" s="4" t="s">
        <v>54</v>
      </c>
      <c r="B22" s="5" t="n">
        <v>-123</v>
      </c>
      <c r="C22" s="5" t="n">
        <v>405</v>
      </c>
    </row>
    <row r="23" spans="1:3">
      <c r="A23" s="4" t="s">
        <v>55</v>
      </c>
      <c r="B23" s="5" t="n">
        <v>2409</v>
      </c>
      <c r="C23" s="5" t="n">
        <v>904</v>
      </c>
    </row>
    <row r="24" spans="1:3">
      <c r="A24" s="4" t="s">
        <v>165</v>
      </c>
      <c r="B24" s="5" t="n">
        <v>3065</v>
      </c>
      <c r="C24" s="5" t="n">
        <v>1789</v>
      </c>
    </row>
    <row r="25" spans="1:3">
      <c r="A25" s="3" t="s">
        <v>166</v>
      </c>
    </row>
    <row r="26" spans="1:3">
      <c r="A26" s="4" t="s">
        <v>167</v>
      </c>
      <c r="B26" s="5" t="n">
        <v>2276</v>
      </c>
      <c r="C26" s="5" t="n">
        <v>1191</v>
      </c>
    </row>
    <row r="27" spans="1:3">
      <c r="A27" s="4" t="s">
        <v>168</v>
      </c>
      <c r="B27" s="5" t="n">
        <v>-308</v>
      </c>
      <c r="C27" s="5" t="n">
        <v>19</v>
      </c>
    </row>
    <row r="28" spans="1:3">
      <c r="A28" s="4" t="s">
        <v>169</v>
      </c>
      <c r="B28" s="5" t="n">
        <v>-17892</v>
      </c>
      <c r="C28" s="5" t="n">
        <v>-7799</v>
      </c>
    </row>
    <row r="29" spans="1:3">
      <c r="A29" s="4" t="s">
        <v>170</v>
      </c>
      <c r="B29" s="5" t="n">
        <v>-71</v>
      </c>
      <c r="C29" s="5" t="n">
        <v>111</v>
      </c>
    </row>
    <row r="30" spans="1:3">
      <c r="A30" s="4" t="s">
        <v>171</v>
      </c>
      <c r="B30" s="5" t="n">
        <v>0</v>
      </c>
      <c r="C30" s="5" t="n">
        <v>50</v>
      </c>
    </row>
    <row r="31" spans="1:3">
      <c r="A31" s="4" t="s">
        <v>172</v>
      </c>
      <c r="B31" s="5" t="n">
        <v>-15995</v>
      </c>
      <c r="C31" s="5" t="n">
        <v>-6428</v>
      </c>
    </row>
    <row r="32" spans="1:3">
      <c r="A32" s="3" t="s">
        <v>173</v>
      </c>
    </row>
    <row r="33" spans="1:3">
      <c r="A33" s="4" t="s">
        <v>174</v>
      </c>
      <c r="B33" s="5" t="n">
        <v>71646</v>
      </c>
      <c r="C33" s="5" t="n">
        <v>19976</v>
      </c>
    </row>
    <row r="34" spans="1:3">
      <c r="A34" s="4" t="s">
        <v>175</v>
      </c>
      <c r="B34" s="5" t="n">
        <v>5846</v>
      </c>
      <c r="C34" s="5" t="n">
        <v>-7494</v>
      </c>
    </row>
    <row r="35" spans="1:3">
      <c r="A35" s="4" t="s">
        <v>176</v>
      </c>
      <c r="B35" s="5" t="n">
        <v>0</v>
      </c>
      <c r="C35" s="5" t="n">
        <v>-322</v>
      </c>
    </row>
    <row r="36" spans="1:3">
      <c r="A36" s="4" t="s">
        <v>177</v>
      </c>
      <c r="B36" s="5" t="n">
        <v>0</v>
      </c>
      <c r="C36" s="5" t="n">
        <v>-2000</v>
      </c>
    </row>
    <row r="37" spans="1:3">
      <c r="A37" s="4" t="s">
        <v>178</v>
      </c>
      <c r="B37" s="5" t="n">
        <v>-3333</v>
      </c>
      <c r="C37" s="5" t="n">
        <v>-2000</v>
      </c>
    </row>
    <row r="38" spans="1:3">
      <c r="A38" s="4" t="s">
        <v>179</v>
      </c>
      <c r="B38" s="5" t="n">
        <v>-1283</v>
      </c>
      <c r="C38" s="5" t="n">
        <v>0</v>
      </c>
    </row>
    <row r="39" spans="1:3">
      <c r="A39" s="4" t="s">
        <v>180</v>
      </c>
      <c r="B39" s="5" t="n">
        <v>100</v>
      </c>
      <c r="C39" s="5" t="n">
        <v>107</v>
      </c>
    </row>
    <row r="40" spans="1:3">
      <c r="A40" s="4" t="s">
        <v>181</v>
      </c>
      <c r="B40" s="5" t="n">
        <v>72976</v>
      </c>
      <c r="C40" s="5" t="n">
        <v>8267</v>
      </c>
    </row>
    <row r="41" spans="1:3">
      <c r="A41" s="4" t="s">
        <v>182</v>
      </c>
      <c r="B41" s="5" t="n">
        <v>60046</v>
      </c>
      <c r="C41" s="5" t="n">
        <v>3628</v>
      </c>
    </row>
    <row r="42" spans="1:3">
      <c r="A42" s="4" t="s">
        <v>183</v>
      </c>
      <c r="B42" s="5" t="n">
        <v>114824</v>
      </c>
      <c r="C42" s="5" t="n">
        <v>34723</v>
      </c>
    </row>
    <row r="43" spans="1:3">
      <c r="A43" s="4" t="s">
        <v>184</v>
      </c>
      <c r="B43" s="5" t="n">
        <v>174870</v>
      </c>
      <c r="C43" s="5" t="n">
        <v>38351</v>
      </c>
    </row>
    <row r="44" spans="1:3">
      <c r="A44" s="3" t="s">
        <v>185</v>
      </c>
    </row>
    <row r="45" spans="1:3">
      <c r="A45" s="4" t="s">
        <v>186</v>
      </c>
      <c r="B45" s="5" t="n">
        <v>1018</v>
      </c>
      <c r="C45" s="5" t="n">
        <v>57</v>
      </c>
    </row>
    <row r="46" spans="1:3">
      <c r="A46" s="4" t="s">
        <v>187</v>
      </c>
      <c r="B46" s="5" t="n">
        <v>1040</v>
      </c>
      <c r="C46" s="5" t="n">
        <v>370</v>
      </c>
    </row>
    <row r="47" spans="1:3">
      <c r="A47" s="4" t="s">
        <v>188</v>
      </c>
      <c r="B47" s="5" t="n">
        <v>0</v>
      </c>
      <c r="C47" s="5" t="n">
        <v>-5</v>
      </c>
    </row>
    <row r="48" spans="1:3">
      <c r="A48" s="4" t="s">
        <v>189</v>
      </c>
      <c r="B48" s="5" t="n">
        <v>0</v>
      </c>
      <c r="C48" s="5" t="n">
        <v>5158</v>
      </c>
    </row>
    <row r="49" spans="1:3">
      <c r="A49" s="4" t="s">
        <v>190</v>
      </c>
      <c r="B49" s="5" t="n">
        <v>0</v>
      </c>
      <c r="C49" s="5" t="n">
        <v>5358</v>
      </c>
    </row>
    <row r="50" spans="1:3">
      <c r="A50" s="3" t="s">
        <v>191</v>
      </c>
    </row>
    <row r="51" spans="1:3">
      <c r="A51" s="4" t="s">
        <v>192</v>
      </c>
      <c r="B51" s="5" t="n">
        <v>1</v>
      </c>
      <c r="C51" s="5" t="n">
        <v>1</v>
      </c>
    </row>
    <row r="52" spans="1:3">
      <c r="A52" s="4" t="s">
        <v>193</v>
      </c>
      <c r="B52" s="6" t="n">
        <v>4180</v>
      </c>
      <c r="C52" s="6" t="n">
        <v>31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5:49Z</dcterms:created>
  <dcterms:modified xmlns:dcterms="http://purl.org/dc/terms/" xmlns:xsi="http://www.w3.org/2001/XMLSchema-instance" xsi:type="dcterms:W3CDTF">2020-05-11T16:05:49Z</dcterms:modified>
</cp:coreProperties>
</file>